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Condensed Statemen" sheetId="8" state="visible" r:id="rId8"/>
    <sheet xmlns:r="http://schemas.openxmlformats.org/officeDocument/2006/relationships" name="Summary of Significant Accounti" sheetId="9" state="visible" r:id="rId9"/>
    <sheet xmlns:r="http://schemas.openxmlformats.org/officeDocument/2006/relationships" name="Equity Method Investments"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Investments and Other Marketabl"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odwill and Intangible Assets" sheetId="20" state="visible" r:id="rId20"/>
    <sheet xmlns:r="http://schemas.openxmlformats.org/officeDocument/2006/relationships" name="Revenues from Contracts with Cu" sheetId="21" state="visible" r:id="rId21"/>
    <sheet xmlns:r="http://schemas.openxmlformats.org/officeDocument/2006/relationships" name="Assets Held for Sal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quity Method Investments (Tabl" sheetId="27" state="visible" r:id="rId27"/>
    <sheet xmlns:r="http://schemas.openxmlformats.org/officeDocument/2006/relationships" name="Composition of Certain Financ_2" sheetId="28" state="visible" r:id="rId28"/>
    <sheet xmlns:r="http://schemas.openxmlformats.org/officeDocument/2006/relationships" name="Fair Value Measurements (Tables" sheetId="29" state="visible" r:id="rId29"/>
    <sheet xmlns:r="http://schemas.openxmlformats.org/officeDocument/2006/relationships" name="Investments and Other Marketa_2" sheetId="30" state="visible" r:id="rId30"/>
    <sheet xmlns:r="http://schemas.openxmlformats.org/officeDocument/2006/relationships" name="Shareholders' Equity (Tables)" sheetId="31" state="visible" r:id="rId31"/>
    <sheet xmlns:r="http://schemas.openxmlformats.org/officeDocument/2006/relationships" name="Accumulated Other Comprehensi_2" sheetId="32" state="visible" r:id="rId32"/>
    <sheet xmlns:r="http://schemas.openxmlformats.org/officeDocument/2006/relationships" name="Business Segment Information (T"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Revenues from Contracts with _2" sheetId="36" state="visible" r:id="rId36"/>
    <sheet xmlns:r="http://schemas.openxmlformats.org/officeDocument/2006/relationships" name="Assets Held for Sal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Equity Method Investments - Nar" sheetId="40" state="visible" r:id="rId40"/>
    <sheet xmlns:r="http://schemas.openxmlformats.org/officeDocument/2006/relationships" name="Equity Method Investments - Con" sheetId="41" state="visible" r:id="rId41"/>
    <sheet xmlns:r="http://schemas.openxmlformats.org/officeDocument/2006/relationships" name="Equity Method Investments - C_2" sheetId="42" state="visible" r:id="rId42"/>
    <sheet xmlns:r="http://schemas.openxmlformats.org/officeDocument/2006/relationships" name="Composition of Certain Financ_3" sheetId="43" state="visible" r:id="rId43"/>
    <sheet xmlns:r="http://schemas.openxmlformats.org/officeDocument/2006/relationships" name="Composition of Certain Financ_4" sheetId="44" state="visible" r:id="rId44"/>
    <sheet xmlns:r="http://schemas.openxmlformats.org/officeDocument/2006/relationships" name="Composition of Certain Financ_5" sheetId="45" state="visible" r:id="rId45"/>
    <sheet xmlns:r="http://schemas.openxmlformats.org/officeDocument/2006/relationships" name="Composition of Certain Financ_6" sheetId="46" state="visible" r:id="rId46"/>
    <sheet xmlns:r="http://schemas.openxmlformats.org/officeDocument/2006/relationships" name="Fair Value Measurements (Detail" sheetId="47" state="visible" r:id="rId47"/>
    <sheet xmlns:r="http://schemas.openxmlformats.org/officeDocument/2006/relationships" name="Investments and Other Marketa_3" sheetId="48" state="visible" r:id="rId48"/>
    <sheet xmlns:r="http://schemas.openxmlformats.org/officeDocument/2006/relationships" name="Investments and Other Marketa_4" sheetId="49" state="visible" r:id="rId49"/>
    <sheet xmlns:r="http://schemas.openxmlformats.org/officeDocument/2006/relationships" name="Investments and Other Marketa_5" sheetId="50" state="visible" r:id="rId50"/>
    <sheet xmlns:r="http://schemas.openxmlformats.org/officeDocument/2006/relationships" name="Investments and Other Marketa_6" sheetId="51" state="visible" r:id="rId51"/>
    <sheet xmlns:r="http://schemas.openxmlformats.org/officeDocument/2006/relationships" name="Line of Credit (Details)" sheetId="52" state="visible" r:id="rId52"/>
    <sheet xmlns:r="http://schemas.openxmlformats.org/officeDocument/2006/relationships" name="Shareholders' Equity - Stock-Ba" sheetId="53" state="visible" r:id="rId53"/>
    <sheet xmlns:r="http://schemas.openxmlformats.org/officeDocument/2006/relationships" name="Shareholders' Equity - Narrativ" sheetId="54" state="visible" r:id="rId54"/>
    <sheet xmlns:r="http://schemas.openxmlformats.org/officeDocument/2006/relationships" name="Accumulated Other Comprehensi_3"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Business Segment Information _4" sheetId="59" state="visible" r:id="rId59"/>
    <sheet xmlns:r="http://schemas.openxmlformats.org/officeDocument/2006/relationships" name="Income Taxes - Narrative (Detai" sheetId="60" state="visible" r:id="rId60"/>
    <sheet xmlns:r="http://schemas.openxmlformats.org/officeDocument/2006/relationships" name="Income Taxes - Interest And Pen" sheetId="61" state="visible" r:id="rId61"/>
    <sheet xmlns:r="http://schemas.openxmlformats.org/officeDocument/2006/relationships" name="Income Taxes - Effective Income" sheetId="62" state="visible" r:id="rId62"/>
    <sheet xmlns:r="http://schemas.openxmlformats.org/officeDocument/2006/relationships" name="Commitments and Contingencies ("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Revenues from Contracts with _3" sheetId="66" state="visible" r:id="rId66"/>
    <sheet xmlns:r="http://schemas.openxmlformats.org/officeDocument/2006/relationships" name="Assets Held for Sale - Narrativ" sheetId="67" state="visible" r:id="rId67"/>
    <sheet xmlns:r="http://schemas.openxmlformats.org/officeDocument/2006/relationships" name="Assets Held for Sale - Assets H"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10200</t>
        </is>
      </c>
      <c r="C9" s="4" t="inlineStr">
        <is>
          <t xml:space="preserve"> </t>
        </is>
      </c>
    </row>
    <row r="10">
      <c r="A10" s="4" t="inlineStr">
        <is>
          <t>Entity Registrant Name</t>
        </is>
      </c>
      <c r="B10" s="4" t="inlineStr">
        <is>
          <t>SEI INVESTMENTS COMPANY</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3-1707341</t>
        </is>
      </c>
      <c r="C12" s="4" t="inlineStr">
        <is>
          <t xml:space="preserve"> </t>
        </is>
      </c>
    </row>
    <row r="13">
      <c r="A13" s="4" t="inlineStr">
        <is>
          <t>Entity Address, Address Line One</t>
        </is>
      </c>
      <c r="B13" s="4" t="inlineStr">
        <is>
          <t>1 Freedom Valley Drive</t>
        </is>
      </c>
      <c r="C13" s="4" t="inlineStr">
        <is>
          <t xml:space="preserve"> </t>
        </is>
      </c>
    </row>
    <row r="14">
      <c r="A14" s="4" t="inlineStr">
        <is>
          <t>Entity Address, City or Town</t>
        </is>
      </c>
      <c r="B14" s="4" t="inlineStr">
        <is>
          <t>Oaks</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56-1100</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676-1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EI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4486658</v>
      </c>
    </row>
    <row r="29">
      <c r="A29" s="4" t="inlineStr">
        <is>
          <t>Entity Central Index Key</t>
        </is>
      </c>
      <c r="B29" s="4" t="inlineStr">
        <is>
          <t>0000350894</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investment products. The Company's partnership interest in LSV as of March 31, 2025 was 38.6%. The Company’s interest in the net assets of LSV is included in Investments on the accompanying Consolidated Balance Sheets and its interest in the earnings of LSV is reflected in Equity in earnings of unconsolidated affiliate on the accompanying Consolidated Statements of Operations. At March 31, 2025 and December 31, 2024, the Company’s total investment in LSV was $53,673 and $114,299, respectively. The Company's investment includes advances provided to LSV related to their working capital accounts. The Company receives partnership distributions from LSV on a quarterly basis. The Company received partnership distributions from LSV of $34,860 and $33,147 in the three months ended March 31, 2025 and 2024,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28,747 and $31,643 during the three months ended March 31, 2025 and 2024, respectively. These tables contain condensed financial information of LSV: Condensed Statement of Operations Three Months Ended March 31, 2025 2024 Revenues $ 99,928 $ 107,349 Net income 74,514 82,012 Condensed Balance Sheets March 31, 2025 December 31, 2024 Current assets $ 112,698 $ 170,055 Non-current assets 5,211 5,313 Total assets $ 117,909 $ 175,368 Current liabilities $ 40,897 $ 82,356 Non-current liabilities 5,217 5,382 Partners’ capital 71,795 87,630 Total liabilities and partners’ capital $ 117,909 $ 175,368 Other Equity Metho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t>
        </is>
      </c>
      <c r="B1" s="2" t="inlineStr">
        <is>
          <t>3 Months Ended</t>
        </is>
      </c>
    </row>
    <row r="2">
      <c r="B2" s="2" t="inlineStr">
        <is>
          <t>Mar. 31, 2025</t>
        </is>
      </c>
    </row>
    <row r="3">
      <c r="A3" s="3" t="inlineStr">
        <is>
          <t>Items Included in Consolidated Statement of Financial Condition [Abstract]</t>
        </is>
      </c>
      <c r="B3" s="4" t="inlineStr">
        <is>
          <t xml:space="preserve"> </t>
        </is>
      </c>
    </row>
    <row r="4">
      <c r="A4" s="4" t="inlineStr">
        <is>
          <t>Composition of Certain Financial Statement Captions</t>
        </is>
      </c>
      <c r="B4" s="4" t="inlineStr">
        <is>
          <t xml:space="preserve">Composition of Certain Financial Statement Captions Receivables Receivables on the accompanying Consolidated Balance Sheets consist of: March 31, 2025 December 31, 2024 Trade receivables $ 139,515 $ 143,574 Fees earned, not billed 445,399 403,514 Other receivables 18,214 21,981 603,128 569,069 Less: Allowance for doubtful accounts (1,790) (1,435) $ 601,338 $ 567,634 Fees earned, not billed represents receivables from contracts with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March 31, 2025 December 31, 2024 Buildings $ 218,270 $ 218,112 Equipment 198,260 196,792 Land 27,456 27,407 Purchased software 164,891 164,659 Furniture and fixtures 22,836 23,068 Leasehold improvements 21,826 22,491 Construction in progress 666 333 654,205 652,862 Less: Accumulated depreciation (494,941) (493,219) Property and Equipment, net $ 159,264 $ 159,643 The Company recognized $7,927 and $8,389 in depreciation expense related to property and equipment for the three months ended March 31, 2025 and 2024, respectively. Deferred Contract Costs Deferred contract costs, which primarily consist of deferred sales commissions, were $47,751 and $45,855 as of March 31, 2025 and December 31, 2024, respectively. The Company deferred expenses related to contract costs of $5,410 and $2,391 during the three months ended March 31, 2025 and 2024, respectively. Amortization expense related to deferred contract costs were $3,119 and $2,612 during the three months ended March 31, 2025 and 2024, respectively. Amortization expense related to deferred contract costs is included in Compensation, benefits and other personnel on the accompanying Consolidated Statements of Operations. There were no material impairment losses in relation to deferred contract costs during the three months ended March 31, 2025. Accrued Liabilities Accrued liabilities on the accompanying Consolidated Balance Sheets consist of: March 31, 2025 December 31, 2024 Accrued employee compensation $ 51,461 $ 129,228 Accrued consulting, outsourcing and professional fees 37,899 32,082 Accrued sub-advisory, distribution and other asset management fees 52,591 53,727 Accrued dividend payable 1,558 63,877 Accrued income taxes 41,463 7,105 Other accrued liabilities 39,724 61,494 Total accrued liabilities $ 224,696 $ 347,5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assets and liabilities is determined in accordance with the fair value hierarchy. The pricing policies and procedures applied to the Company's Level 1 and Level 2 financial assets during the three months ended March 31, 2025 were consistent with those as described in the Company's Annual Report on Form 10-K at December 31, 2024. The Company’s Level 1 financial assets consists mainly of investments in open-end and closed-end investment products that are quoted daily. Level 2 financial assets consist of Government National Mortgage Association (GNMA) mortgage-backed securities held by the Company's wholly-owned limited purpose federal thrift subsidiary, SEI Private Trust Company (SPTC), and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7 to 2041. The Company's Level 3 financial liabilities at March 31, 2025 and December 31, 2024 consist entirely of the estimated fair value of the contingent considerations resulting from business acquisitions (See Note 12). The fair value of the contingent considerations were determined using a Monte-Carlo simulation model. There were no transfers of financial assets between levels within the fair value hierarchy during the three months ended March 31, 2025. The fair value of the Company's investments in funds sponsored by LSV is measured using the net asset value per share (NAV) as a practical expedient. The NAVs of the funds are calculated by the funds' independent custodian and are derived from the fair values of the underlying investments as of the reporting date. The investment funds sponsored by LSV allow for investor redemptions at the end of each calendar month. The investments measured using the NAV as a practical expedient have not been classified in the fair value hierarchy but are presented in the tables below to permit reconciliation to the amounts presented on the accompanying Consolidated Balance Sheets. The fair value of certain financial assets of the Company was determined using the following inputs: At March 31, 2025 Level 1 Level 2 Level 3 NAV as a Practical Expedient Total Assets Equity securities $ 41,533 $ — $ — $ — $ 41,533 Available-for-sale debt securities — 164,681 — — 164,681 Securities owned — 31,174 — — 31,174 Investment funds sponsored by LSV — — — 8,148 8,148 Investments in limited partnership funds — — — 566 566 Total assets measured at fair value $ 41,533 $ 195,855 $ — $ 8,714 $ 246,102 Liabilities Contingent considerations $ — $ — $ 11,888 $ — $ 11,888 Total liabilities measured at fair value $ — $ — $ 11,888 $ — $ 11,888 At December 31, 2024 Level 1 Level 2 Level 3 NAV as a Practical Expedient Total Assets Equity securities $ 40,530 $ — $ — $ — $ 40,530 Available-for-sale debt securities — 143,126 — — 143,126 Securities owned — 29,583 — — 29,583 Investment funds sponsored by LSV — — — 8,129 8,129 Total assets measured at fair value $ 40,530 $ 172,709 $ — $ 8,129 $ 221,368 Liabilities Contingent considerations $ — $ — $ 14,355 $ — $ 14,355 Total liabilities measured at fair value $ — $ — $ 14,355 $ — $ 14,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and Other 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Investments and Other Marketable Securities</t>
        </is>
      </c>
      <c r="B4" s="4" t="inlineStr">
        <is>
          <t>Investments and Other Marketable Securities Investments on the accompanying Consolidated Balance Sheets consist of: March 31, 2025 December 31, 2024 Available for sale and equity securities $ 206,214 $ 183,656 Investments in affiliated funds 8,148 8,129 Investments in limited partnership funds 566 — Equity method investments (See Note 2) 63,156 123,782 Total $ 278,084 $ 315,567 Available For Sale and Equity Securities Available for sale and equity securities consist of: At March 31, 2025 Cost Gross Gross Fair Available-for-sale debt securities $ 171,780 $ — $ (7,099) $ 164,681 SEI-sponsored investment products 33,569 1,944 — 35,513 Equities and other investment products 5,842 178 — 6,020 $ 211,191 $ 2,122 $ (7,099) $ 206,214 At December 31, 2024 Cost Gross Gross Fair Available-for-sale debt securities $ 154,211 $ — $ (11,085) $ 143,126 SEI-sponsored investment products 33,029 1,615 — 34,644 Equities and other investment products 5,554 332 — 5,886 $ 192,794 $ 1,947 $ (11,085) $ 183,656 Net unrealized losses at March 31, 2025 of available-for-sale debt securities were $5,467 (net of income tax benefit of $1,632). Net unrealized losses at December 31, 2024 of available-for-sale debt securities were $8,536 (net of income tax benefit of $2,549). These unrealized losses are associated with the Company’s investments in mortgage-backed securities issued by GNMA and were caused by interest rate increases (See Note 4). The contractual cash flows of these securities are guaranteed by an agency of the U.S. government. Accordingly, it is expected that the securities would not be settled at a price less than the amortized cost bases of the Company's investments. The Company does not intend to sell the investments and it is not likely that the Company will be required to sell the investments before recovery of their amortized cost bases. These net unrealized losses are reported as a separate component of Accumulated other comprehensive loss on the accompanying Consolidated Balance Sheets. The following tables provide the scheduled maturities of the Company's available-for-sale debt securities: At March 31, 2025 Cost Fair Value Within one year $ — $ — After one year through five years 3,602 3,285 After 5 years through 10 years 19,218 17,698 After 10 years 148,960 143,698 $ 171,780 $ 164,681 At December 31, 2024 Cost Fair Value Within one year $ — $ — After one year through five years 4,132 3,763 After 5 years through 10 years 20,323 18,429 After 10 years 129,756 120,934 $ 154,211 $ 143,126 There were no material realized gains or losses from available-for-sale debt securities during the three months ended March 31, 2025 and 2024, respectively. There were gross realized gains of $303 and $595 from investment products and equities during the three months ended March 31, 2025 and 2024, respectively. There were no material gross realized losses from investment products and equities during the three months ended March 31, 2025 and 2024. Gains and losses from investment products and equities are reflected in Net gain from investments on the accompanying Consolidated Statements of Operations. Investments in Affiliated Funds The Company has an investment in funds sponsored by LSV. The Company records this investment at fair value. Unrealized gains and losses from the change in fair value of these funds are recognized in Net gain from investments on the accompanying Consolidated Statements of Operations. The Company's investment in the funds had a fair value of $8,148 and $8,129 at March 31, 2025 and December 31, 2024, respectively. The Company recognized unrealized gains of $19 and $833 during the three months ended March 31, 2025 and 2024,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1,174 and $29,583 at March 31, 2025 and December 31, 2024, respectively. There were no material net gains or losses related to the securities during the three months ended March 31, 2025 and 2024. Cash Equivalents Investments in SEI-sponsored and non-SEI-sponsored money market funds and commercial paper classified as cash equivalents had a fair value of $437,281 and $541,635 at March 31, 2025 and December 31, 2024, respectively. There were no material unrealized or realized gains or losses from these investments during the three months ended March 31, 2025 and 2024. Investments in money market funds and commercial paper are Level 1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5</t>
        </is>
      </c>
    </row>
    <row r="3">
      <c r="A3" s="3" t="inlineStr">
        <is>
          <t>Line of Credit Facility [Abstract]</t>
        </is>
      </c>
      <c r="B3" s="4" t="inlineStr">
        <is>
          <t xml:space="preserve"> </t>
        </is>
      </c>
    </row>
    <row r="4">
      <c r="A4" s="4" t="inlineStr">
        <is>
          <t>Line of Credit</t>
        </is>
      </c>
      <c r="B4" s="4" t="inlineStr">
        <is>
          <t>Line of Credit The Company has a five-year $325,000 Credit Agreement (the Credit Facility) with Wells Fargo Bank, N.A., and a syndicate of other lenders. The Credit Facility is scheduled to expire in April 2026, at which time any aggregate principal amount of loans outstanding becomes payable in full. Any borrowings made under the Credit Facility will accrue interest at rates that, at the Company's option, are based on a base rate (the Base Rate) plus a premium that can range from 0.25% to 1.00% or the Adjusted Term Secured Overnight Financing Rate (SOFR) plus a premium that can range from 1.25% to 2.00% depending on the Company’s Leverage Ratio (a ratio of consolidated indebtedness to consolidated EBITDA for the four preceding fiscal quarters, all as defined in the related agreement). The Base Rate is defined as the highest of a) the Prime Rate, b) the Federal Funds Rate plus 0.50% and c) the Adjusted Term SOFR for a one-month tenor in effect on such day plus 1.00%. The Company also pays quarterly commitment fees based on the unused portion of the Credit Facility. The quarterly fees for the Credit Facility can range from 0.15% of the amount of the unused portion to 0.30%,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 plus an issuance fee of 0.20% of the aggregate face amount of the outstanding letters of credit issued under the Credit Facility. The Credit Facility contains covenants with restrictions on the ability of the Company to do transactions with affiliates other than wholly-owned subsidiaries or to incur liens or certain types of indebtedness as defined in the agreement. In the event of a default under the Credit Facility, the Company would also be restricted from paying dividends on, or repurchasing, its common stock without the approval of the lender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was in compliance with all covenants of the Credit Facility during the three months ended March 31, 2025. As of April 10, 2025, the Company had outstanding letters of credit of $4,866 under the Credit Facility. The amount of the Credit Facility that is available for general corporate purposes as of April 10, 2025 was $320,1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Stock-Based Compensation The Company has non-qualified stock options and restricted stock units (RSUs) outstanding under its equity compensation plans. The Company recognized stock-based compensation expense in its Consolidated Financial Statements in the three months ended March 31, 2025 and 2024, respectively, as follows: Three Months Ended March 31, 2025 2024 Stock-based compensation expense $ 14,138 $ 11,059 Less: Deferred tax benefit (2,623) (2,213) Stock-based compensation expense, net of tax $ 11,515 $ 8,846 The vesting of the Company's RSUs are time-based and are not based on the achievement of performance targets. The majority of the Company's RSUs will vest on the third anniversary of the issuance date. All outstanding stock options have performance-based vesting provisions that tie the vesting of stock options to the Company’s financial performance which are established at the time of grant, as well as a service condition which requires a minimum waiting period from the date of grant. The performance targets are measured annually on December 31. The amount of stock-based compensation expense recognized in the period is based upon management’s estimate of when the financial vesting targets may be achieved. Any change in management’s estimate could result in the remaining amount of stock-based compensation expense to be accelerated, spread out over a longer period, or reversed. This may cause volatility in the recognition of stock-based compensation expense in future periods and could materially affect the Company’s earnings. As of March 31, 2025, there was approximately $105,462 of unrecognized compensation cost remaining related to unvested employee stock options and restricted stock units that management expects will vest and is being amortized. The Company issues new common shares associated with the exercise of stock options. The total intrinsic value of options exercised during the three months ended March 31, 2025 was $9,376. The total options exercisable as of March 31, 2025 had an intrinsic value of $153,442. The total intrinsic value for options exercisable is calculated as the difference between the market value of the Company’s common stock as of March 31, 2025 and the weighted average exercise price of the options. The market value of the Company’s common stock as of March 31, 2025 was $77.63 as reported by the Nasdaq Stock Market, LLC. The weighted average exercise price of the options exercisable as of March 31, 2025 was $59.00. Total options that were outstanding as of March 31, 2025 were 14,937,000. Total options that were exercisable as of March 31, 2025 were 8,235,000. Common Stock Buyback The Company’s Board of Directors, under multiple authorizations, has authorized the repurchase of common stock on the open market or through private transactions. The Company purchased 2,501,000 shares at a total cost of $192,844 during the three months ended March 31, 2025, which reduced the total shares outstanding of common stock. The cost of stock purchases during the period includes the cost of excise taxes applicable to stock repurchases and certain transactions that settled in the following quarter. On March 18, 2025, the Company's Board of Directors approved an increase in the stock repurchase program by an additional $500,000. As of March 31, 2025, the Company had approximately $476,757 of authorization remaining for the purchase of common stock under the program.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net of tax, are as follows: Foreign Currency Translation Adjustments Unrealized Accumulated Other Comprehensive Loss Balance, January 1, 2025 $ (38,439) $ (8,536) $ (46,975) Other comprehensive income before reclassifications 5,366 3,101 8,467 Amounts reclassified from accumulated other comprehensive loss — (32) (32) Net current-period other comprehensive income 5,366 3,069 8,435 Balance, March 31, 2025 $ (33,073) $ (5,467) $ (38,5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The Company's business segments are generally organized around its target markets. The Company’s reportable business segments are: Investment Managers – Provides an outsourced investment management operating platform to alternative and traditional asset managers, fund companies, and sovereign wealth funds;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Outsourced Chief Investment Officer solutions, including investment management and administrative outsourcing platforms to retirement plan sponsors, healthcare systems, higher education and other not-for-profit organizations worldwide; and Investments in New Businesses – Focuses on providing investment management solutions to ultra-high-net-worth families residing in the United States; hosted technology services to family offices and financial institutions; developing network and data protection services; entering new markets; and conducting other research and development activities. The Company's CODM is the chief executive officer who uses the reported measures of each business segment's profit or loss to allocate resources and assess performance by comparing historical, actual and forecasted amounts. The Company's CODM does not evaluate business segments using asset information. There are no inter-segment revenues for the three months ended March 31, 2025 and 2024. The accounting policies of the reportable business segments are the same as those described in Note 1 to the Consolidated Financial Statements included in the Company’s Annual Report on Form 10-K for the year ended December 31, 2024. The following tables highlight certain financial information about each of the business segments for the three months ended March 31, 2025 and 2024: Investment Private Investment Institutional Investments Total For the Three Months Ended March 31, 2025 Total revenue $ 192,048 $ 137,714 $ 136,576 $ 68,506 $ 16,500 $ 551,344 Less: Operations &amp; services 86,239 50,286 41,038 20,673 4,961 203,197 Sales, marketing &amp; client service 9,832 8,910 9,195 9,656 4,927 42,520 Technology services &amp; infrastructure 12,752 28,335 8,866 1,549 1,368 52,870 Strategic initiatives &amp; new business development 6,387 22,379 11,708 2,559 5,698 48,731 Other segment expenses (1) 2,001 4,839 1,648 1,433 1,542 11,463 Segment profit (loss) $ 74,837 $ 22,965 $ 64,121 $ 32,636 $ (1,996) $ 192,563 Investment Private Investment Institutional Investments Total For the Three Months Ended March 31, 2024 Total revenue $ 172,653 $ 130,137 $ 122,718 $ 71,778 $ 14,293 $ 511,579 Less: Operations &amp; services 78,374 48,262 39,051 21,623 4,918 192,228 Sales, marketing &amp; client service 9,827 10,774 5,220 11,493 4,607 41,921 Technology services &amp; infrastructure 10,454 26,906 8,329 1,477 1,296 48,462 Strategic initiatives &amp; new business development 7,989 21,258 12,548 3,585 6,018 51,398 Other segment expenses (1) 2,906 5,774 1,810 1,931 1,544 13,965 Segment profit (loss) $ 63,103 $ 17,163 $ 55,760 $ 31,669 $ (4,090) $ 163,605 (1) Other segment expenses for each reportable segment includes professional services, occupancy and certain overhead expenses. A reconciliation of the total segment profit to income from operations on the Consolidated Statements of Operations for the three months ended March 31, 2025 and 2024 is as follows: 2025 2024 Total segment profit $ 192,563 $ 163,605 Corporate overhead expenses (35,466) (37,754) Income from operations $ 157,097 $ 125,851 Other income and expense items to reconcile income from operations to income before income taxes on the Consolidated Statements of Operations include net gain from investments, interest and dividend income, interest expense and equity in the earnings of unconsolidated affiliates. These items are not allocated to the Company's segments. The following tables provide additional information for the three months ended March 31, 2025 and 2024 pertaining to the business segments: Capital Expenditures (2) Depreciation 2025 2024 2025 2024 Investment Managers $ 6,486 $ 7,675 $ 62 $ 1,579 Private Banks 5,503 6,432 2,259 2,904 Investment Advisors 2,632 3,165 2,025 2,181 Institutional Investors 763 1,119 319 604 Investments in New Businesses 279 416 78 172 Total from business segments $ 15,663 $ 18,807 $ 4,743 $ 7,440 Corporate overhead 365 542 3,184 949 $ 16,028 $ 19,349 $ 7,927 $ 8,389 (2) Capital expenditures include additions to property and equipment and capitalized software. Amortization 2025 2024 Investment Managers $ 202 $ — Private Banks 5,275 5,111 Investment Advisors 2,419 2,122 Institutional Investors 1,875 1,892 Investments in New Businesses 875 1,182 Total from business segments $ 10,646 $ 10,307 Corporate overhead 64 79 $ 10,710 $ 10,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gross liability for unrecognized tax benefits at March 31, 2025 and December 31, 2024 was $15,195 and $15,241, respectively, exclusive of interest and penalties, of which $15,103 and $14,886 would affect the effective tax rate if the Company were to recognize the tax benefit. The Company classifies interest and penalties on unrecognized tax benefits as income tax expense. As of March 31, 2025 and December 31, 2024, the combined amount of accrued interest and penalties related to tax positions taken on tax returns was $1,933 and $1,725, respectively. March 31, 2025 December 31, 2024 Gross liability for unrecognized tax benefits, exclusive of interest and penalties $ 15,195 $ 15,241 Interest and penalties on unrecognized benefits 1,933 1,725 Total gross uncertain tax positions $ 17,128 $ 16,966 Amount included in Current liabilities $ 4,239 $ 4,377 Amount included in Other long-term liabilities 12,889 12,589 $ 17,128 $ 16,966 The effective income tax rate for the three months ended March 31, 2025 and 2024 differs from the federal income tax statutory rate due to the following: Three Months Ended March 31, 2025 2024 Statutory rate 21.0 % 21.0 % State taxes, net of federal tax benefit 2.9 2.9 Foreign tax expense and tax rate differential (0.2) 0.1 Tax benefit from stock option exercises (0.5) (1.1) Other, net (0.4) — 22.8 % 22.9 %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21 and is no longer subject to state, local or foreign income tax examinations by authorities for years before 2018. The Company estimates it will recognize $4,239 of gross unrecognized tax benefits. This amount is expected to be paid within one year or to be removed at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March 31, 2025 and December 31, 2024 related to these indemnifications. Rubicon Wealth Management Prior to the relationship termination described in the following sentence, SEI Private Trust Company (SPTC), a wholly-owned operating subsidiary of SEI, held custody accounts for the end-clients of Rubicon Wealth Management LLC, an SPTC investment advisor client (Rubicon). On May 1, 2024, SPTC terminated its client relationship with Rubicon in light of the events associated with the Allegation (as defined below), and notified Rubicon clients with accounts at SPTC that they were required to transfer their accounts to other custodians. Beginning on July 10, 2024, nine of Rubicon’s clients that had custodial accounts at SPTC filed state civil actions for fraud in the Court of Common Pleas of Montgomery County, Pennsylvania against Rubicon, its founder, Scott Mason, Mr. Mason’s wife, Lynne Mason, and Orchard Park Real Estate Holdings LLC (Orchard Park), a business owned by Mr. Mason. The fraud allegation (the Allegation) is based on the claim that Mr. Mason used Rubicon client funds to invest in Orchard Park, an entity allegedly formed and controlled by Mr. Mason, and that all such invested funds were subsequently withdrawn from Orchard Park by Mr. Mason and were used for his own, extensive personal expenses. The Company is also aware of at least four other cases filed in other jurisdictions against Rubicon and/or the Masons and/or Orchard Park, and there may be additional cases filed against Rubicon and/or the Masons of which the Company is unaware. On January 17, 2025, the SEC charged Mr. Mason, Rubicon, and Orchard Park with violating Section 10(b) of the Securities Exchange Act of 1934 and Rule 10b-5 thereunder, and Mr. Mason and Rubicon with violating Sections 206(1) and (2) of the Investment Advisers Act of 1940 in connection with the Allegation. That same day, the U.S. Attorney’s Office for the Eastern District of Pennsylvania announced criminal charges against Mr. Mason. Mason, Rubicon and Orchard Park have consented to the entry of final judgments in the SEC matter, subject to court approval. On January 28, 2025, Mason pled guilty to nine criminal charges, including wire fraud, securities fraud, investment advisor fraud and filing false tax returns. A sentencing hearing has been scheduled for June 4, 2025. As of April 16, 2025, eight separate suits have been filed against SPTC in its capacity as custodian for the Rubicon accounts of the plaintiffs (collectively, the Plaintiffs). These actions were also filed in the Court of Common Pleas of Montgomery County, Pennsylvania and are: Star Sitron vs. SEI Private Trust Company, Case No. 2024-17132 (Sitron); Charles Murray vs. SEI Private Trust Company, Case No. 2024-18391 (Murray); James A. Byrne &amp; Sharon Byrne vs. SEI Private Trust Company, Case No. 2024-20612; Melody Pettinelli &amp; Melody Pettinelli as Trustee of the Donald Pettinelli Trust dated 11/7/1996 vs. SEI Private Trust Company, Case. 2024-21377; Norman Love vs. SEI Private Trust Company, Case No. 2024-21361; Stephen Red &amp; Carla Red vs. SEI Private Trust Company, Case No. 2024-21902; Edward A. Tettemer &amp; Lyn K. Tettemer vs. SEI Private Trust Company, Case No. 2024-21827; and Jonathan Klein &amp; Sara Klein vs. SEI Private Trust Company, Case No. 2024- 23294 (collectively, the Rubicon Actions). Based on the complaints that have thus far been filed in the Rubicon Actions, these actions allege several different claims, including breach of contract, breach of fiduciary duty, negligence, violation of Pennsylvania's Unfair Trade Practices and Consumer Protection Law (UTPCPL), and aiding and abetting tortious conduct by SPTC in connection with certain transfers of Plaintiffs’ assets from SPTC custodial accounts to Orchard Park bank accounts. SPTC has been served with complaints in two of the Rubicon Actions, Sitron and Murray. In the remaining six Rubicon Actions, the Plaintiffs have commenced suit but have not filed their formal complaints. The Sitron and Murray cases are both in the early stages, with initial motion practice and discovery now occurring. On September 12, 2024 the Sitron court issued an initial case management order requiring, among other things, fact discovery to be completed within approximately 18 months and dispositive motions to be filed within 21 months from the commencement of the action. On August 8, 2024, SPTC filed preliminary objections to the plaintiff’s complaint in Sitron. On March 18, 2025, the Sitron court granted in part SPTC’s preliminary objections, dismissing with prejudice Sitron’s UTPCPL claim and claim of aiding and abetting tortious conduct, and denying SPTC’s remaining preliminary objections. On April 14, 2025, the court denied Sitron’s motion for partial reconsideration of the court’s March 18, 2025 order, and on April 14, 2025 the court denied Sitron’s motion to take an immediate appeal of the dismissal of the UTPCPL and aiding and abetting tortious conduct claims. On April 7, 2025, SPTC filed its Answer with New Matter to the Sitron complaint, and filed a writ of summons to join Rubicon, Mason, Orchard Park, and another Rubicon entity as additional defendants in the Sitron action. On October 7, 2024, the Murray court issued an initial case management order requiring, among other things, fact discovery to be completed within 9 months and dispositive motions to be filed within 12 months of commencement of the action. The parties are seeking to extend those deadlines to 18 months for discovery and 21 months for dispositive motions, which is the schedule in the Sitron matter. On October 16, 2024, SPTC filed preliminary objections to the plaintiff's claims in Murray. On December 13, 2024, the Murray court denied each of SPTC’s preliminary objections. On January 16, 2025, SPTC filed its Answer with New Matter to the Murray complaint. On January 17, 2025, SPTC filed a writ of summons to join Rubicon, Mason, Orchard Park, and another Rubicon entity as additional defendants in the Murray action, and on February 5, 2025, SPTC filed its joinder complaint against those additional defendants. While the Rubicon Actions are in their infancy and the ultimate outcomes of these litigations remain uncertain, SPTC intends to vigorously defend each of the Rubicon Actions. Currently, SPTC estimates that the aggregate amount of Rubicon client assets transferred at the direction of Mr. Mason from SPTC custodial accounts to Orchard Park bank accounts is approximately $15,000. In the event that SPTC is unsuccessful in its defense of the Rubicon Actions, SEI does not currently believe that the losses associated with such unsuccessful defense would exceed the approximately $15,000 of Rubicon client assets that Mr. Mason directed to be transferred to Orchard Park. United Kingdom Financial Conduct Authority Supervisory Review of SEI Investments (Europe) Limited On July 31, 2024, SEI Investments (Europe) Limited (SIEL), an indirectly, wholly-owned operating subsidiary of SEI, received a final requirement notice from the Financial Conduct Authority of the United Kingdom (the FCA) under section 166(3)(a) of the Financial Services and Markets Act 2000 (FSMA), requiring SIEL to engage a “Skilled Person” to undertake a two-stage review of SIEL’s governance arrangements and control environment. In the first stage, the Skilled Person is to provide SIEL and the FCA with a report setting out the Skilled Person’s view of the effectiveness of the control environment and governance arrangements with respect to key risks, as well as the Skilled Person’s recommendations where necessary to address any identified weaknesses (the Section 166 Report). In the second stage, the Skilled Person is to provide an independent view of the quality and completeness of the remediation carried out by SIEL to address any findings from the initial stage and any self-identified weaknesses, including a view on SIEL’s compliance with relevant regulations. The appointment of a Skilled Person is one of the regulatory tools used by the FCA to supervise and monitor firms it regulates. A Skilled Person is an independent third-party expert with the relevant knowledge and experience to undertake a review as described above. This is not an enforcement action nor an investigation but an action taken as part of its supervisory oversight. In August 2024, SIEL, with the approval of FCA, appointed the firm of Grant Thornton to act as the Skilled Person. On December 16, 2024, Grant Thornton delivered the first stage of its Skilled Person Report in which it concluded, in summary, that SIEL has an established corporate governance framework and risk management framework that it considered to be appropriate in design for the relative size and complexity of its activities. The Skilled Person Report did however make a number of recommendations for improvements in its governance arrangements with its U.S. parent, and with respect to SIEL’s three lines of defense: resourcing of control functions, strategy and culture. To provide the necessary assurance to the FCA of SIEL’s focus on addressing the recommendations and concerns, on February 26, 2025, SIEL voluntarily applied to the FCA under section 55L(5)(a) FSMA for the imposition by the FCA of requirements on its regulatory permission (“Voluntary Requirement” / “VREQ”). From February 26, 2025 onwards, SIEL may not, without the FCA’s prior written consent: • enter into new client agreements (contracts) where a material change in SIEL’s existing suite of propositions, systems or services is required or where significant senior management engagement would be needed; and • launch a new proposition, product or service that is not already offered by SIEL. The VREQ does not prevent SIEL from on-boarding new clients where this does not result in significant new service requirements or significant senior management engagement. The VREQ currently imposed on SIEL is reflected in full on the FCA Register. SIEL is fully committed to addressing the concerns raised by the FCA. The Company believes the actions SIEL is taking to remediate the issues identified in the Skilled Person Report will not only strengthen its business but also help maintain its focus on achieving positive customer outcomes, positioning SIEL for sustainable future growth. The VREQ will stay in effect unless and until varied or cancelled by the FCA (either on the application of SIEL or of the FCA’s own volition), until the FCA is satisfied that SIEL has demonstrated that it has addressed the concerns the FCA has communicated to it. Other Matters The Company and certain of its subsidiaries are party to various other examinations, investigations, actions and claims arising in the normal course of busines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associated with these matters can be estimated. While the Company does not believe that the amount of such losses will, when liquidated or estimable, be material to its financial position, the assumptions may be incorrect and any such loss could have a material adverse effect on the Company's results of operations or the manner in which the Company conducts its business in the period(s) during which the underlying matters are resolved. Unfunded Commitments to Limited Partnership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0685</v>
      </c>
      <c r="C3" s="6" t="n">
        <v>839891</v>
      </c>
    </row>
    <row r="4">
      <c r="A4" s="4" t="inlineStr">
        <is>
          <t>Restricted cash</t>
        </is>
      </c>
      <c r="B4" s="5" t="n">
        <v>302</v>
      </c>
      <c r="C4" s="5" t="n">
        <v>302</v>
      </c>
    </row>
    <row r="5">
      <c r="A5" s="4" t="inlineStr">
        <is>
          <t>Receivables from investment products</t>
        </is>
      </c>
      <c r="B5" s="5" t="n">
        <v>49460</v>
      </c>
      <c r="C5" s="5" t="n">
        <v>54118</v>
      </c>
    </row>
    <row r="6">
      <c r="A6" s="4" t="inlineStr">
        <is>
          <t>Receivables, net of allowance for doubtful accounts of $1,790 and $1,435</t>
        </is>
      </c>
      <c r="B6" s="5" t="n">
        <v>601338</v>
      </c>
      <c r="C6" s="5" t="n">
        <v>567634</v>
      </c>
    </row>
    <row r="7">
      <c r="A7" s="4" t="inlineStr">
        <is>
          <t>Securities owned</t>
        </is>
      </c>
      <c r="B7" s="5" t="n">
        <v>31174</v>
      </c>
      <c r="C7" s="5" t="n">
        <v>29583</v>
      </c>
    </row>
    <row r="8">
      <c r="A8" s="4" t="inlineStr">
        <is>
          <t>Assets held for sale</t>
        </is>
      </c>
      <c r="B8" s="5" t="n">
        <v>22765</v>
      </c>
      <c r="C8" s="5" t="n">
        <v>0</v>
      </c>
    </row>
    <row r="9">
      <c r="A9" s="4" t="inlineStr">
        <is>
          <t>Other current assets</t>
        </is>
      </c>
      <c r="B9" s="5" t="n">
        <v>62663</v>
      </c>
      <c r="C9" s="5" t="n">
        <v>60282</v>
      </c>
    </row>
    <row r="10">
      <c r="A10" s="4" t="inlineStr">
        <is>
          <t>Total Current Assets</t>
        </is>
      </c>
      <c r="B10" s="5" t="n">
        <v>1478387</v>
      </c>
      <c r="C10" s="5" t="n">
        <v>1551810</v>
      </c>
    </row>
    <row r="11">
      <c r="A11" s="4" t="inlineStr">
        <is>
          <t>Property and Equipment, net of accumulated depreciation of $494,941 and $493,219</t>
        </is>
      </c>
      <c r="B11" s="5" t="n">
        <v>159264</v>
      </c>
      <c r="C11" s="5" t="n">
        <v>159643</v>
      </c>
    </row>
    <row r="12">
      <c r="A12" s="4" t="inlineStr">
        <is>
          <t>Operating Lease Right-of-Use Assets</t>
        </is>
      </c>
      <c r="B12" s="5" t="n">
        <v>25225</v>
      </c>
      <c r="C12" s="5" t="n">
        <v>28905</v>
      </c>
    </row>
    <row r="13">
      <c r="A13" s="4" t="inlineStr">
        <is>
          <t>Capitalized Software, net of accumulated amortization of $648,268 and $641,071</t>
        </is>
      </c>
      <c r="B13" s="5" t="n">
        <v>235696</v>
      </c>
      <c r="C13" s="5" t="n">
        <v>236023</v>
      </c>
    </row>
    <row r="14">
      <c r="A14" s="4" t="inlineStr">
        <is>
          <t>Investments</t>
        </is>
      </c>
      <c r="B14" s="5" t="n">
        <v>278084</v>
      </c>
      <c r="C14" s="5" t="n">
        <v>315567</v>
      </c>
    </row>
    <row r="15">
      <c r="A15" s="4" t="inlineStr">
        <is>
          <t>Goodwill</t>
        </is>
      </c>
      <c r="B15" s="5" t="n">
        <v>167899</v>
      </c>
      <c r="C15" s="5" t="n">
        <v>170287</v>
      </c>
    </row>
    <row r="16">
      <c r="A16" s="4" t="inlineStr">
        <is>
          <t>Intangible Assets, net of accumulated amortization of $37,833 and $55,835</t>
        </is>
      </c>
      <c r="B16" s="5" t="n">
        <v>66484</v>
      </c>
      <c r="C16" s="5" t="n">
        <v>77370</v>
      </c>
    </row>
    <row r="17">
      <c r="A17" s="4" t="inlineStr">
        <is>
          <t>Deferred Contract Costs</t>
        </is>
      </c>
      <c r="B17" s="5" t="n">
        <v>47751</v>
      </c>
      <c r="C17" s="5" t="n">
        <v>45855</v>
      </c>
    </row>
    <row r="18">
      <c r="A18" s="4" t="inlineStr">
        <is>
          <t>Deferred Income Taxes</t>
        </is>
      </c>
      <c r="B18" s="5" t="n">
        <v>55209</v>
      </c>
      <c r="C18" s="5" t="n">
        <v>51984</v>
      </c>
    </row>
    <row r="19">
      <c r="A19" s="4" t="inlineStr">
        <is>
          <t>Other Assets, net</t>
        </is>
      </c>
      <c r="B19" s="5" t="n">
        <v>52043</v>
      </c>
      <c r="C19" s="5" t="n">
        <v>47162</v>
      </c>
    </row>
    <row r="20">
      <c r="A20" s="4" t="inlineStr">
        <is>
          <t>Total Assets</t>
        </is>
      </c>
      <c r="B20" s="5" t="n">
        <v>2566042</v>
      </c>
      <c r="C20" s="5" t="n">
        <v>2684606</v>
      </c>
    </row>
    <row r="21">
      <c r="A21" s="3" t="inlineStr">
        <is>
          <t>Current Liabilities:</t>
        </is>
      </c>
      <c r="B21" s="4" t="inlineStr">
        <is>
          <t xml:space="preserve"> </t>
        </is>
      </c>
      <c r="C21" s="4" t="inlineStr">
        <is>
          <t xml:space="preserve"> </t>
        </is>
      </c>
    </row>
    <row r="22">
      <c r="A22" s="4" t="inlineStr">
        <is>
          <t>Accounts payable</t>
        </is>
      </c>
      <c r="B22" s="5" t="n">
        <v>11168</v>
      </c>
      <c r="C22" s="5" t="n">
        <v>13081</v>
      </c>
    </row>
    <row r="23">
      <c r="A23" s="4" t="inlineStr">
        <is>
          <t>Accrued liabilities</t>
        </is>
      </c>
      <c r="B23" s="5" t="n">
        <v>224696</v>
      </c>
      <c r="C23" s="5" t="n">
        <v>347513</v>
      </c>
    </row>
    <row r="24">
      <c r="A24" s="4" t="inlineStr">
        <is>
          <t>Current portion of long-term operating lease liabilities</t>
        </is>
      </c>
      <c r="B24" s="5" t="n">
        <v>7359</v>
      </c>
      <c r="C24" s="5" t="n">
        <v>7900</v>
      </c>
    </row>
    <row r="25">
      <c r="A25" s="4" t="inlineStr">
        <is>
          <t>Deferred revenue</t>
        </is>
      </c>
      <c r="B25" s="5" t="n">
        <v>13824</v>
      </c>
      <c r="C25" s="5" t="n">
        <v>12019</v>
      </c>
    </row>
    <row r="26">
      <c r="A26" s="4" t="inlineStr">
        <is>
          <t>Liabilities related to assets held for sale</t>
        </is>
      </c>
      <c r="B26" s="5" t="n">
        <v>4383</v>
      </c>
      <c r="C26" s="5" t="n">
        <v>0</v>
      </c>
    </row>
    <row r="27">
      <c r="A27" s="4" t="inlineStr">
        <is>
          <t>Total Current Liabilities</t>
        </is>
      </c>
      <c r="B27" s="5" t="n">
        <v>261430</v>
      </c>
      <c r="C27" s="5" t="n">
        <v>380513</v>
      </c>
    </row>
    <row r="28">
      <c r="A28" s="4" t="inlineStr">
        <is>
          <t>Long-term Income Taxes Payable</t>
        </is>
      </c>
      <c r="B28" s="5" t="n">
        <v>803</v>
      </c>
      <c r="C28" s="5" t="n">
        <v>803</v>
      </c>
    </row>
    <row r="29">
      <c r="A29" s="4" t="inlineStr">
        <is>
          <t>Long-term Operating Lease Liabilities</t>
        </is>
      </c>
      <c r="B29" s="5" t="n">
        <v>20971</v>
      </c>
      <c r="C29" s="5" t="n">
        <v>24235</v>
      </c>
    </row>
    <row r="30">
      <c r="A30" s="4" t="inlineStr">
        <is>
          <t>Other Long-term Liabilities</t>
        </is>
      </c>
      <c r="B30" s="5" t="n">
        <v>24986</v>
      </c>
      <c r="C30" s="5" t="n">
        <v>26943</v>
      </c>
    </row>
    <row r="31">
      <c r="A31" s="4" t="inlineStr">
        <is>
          <t>Total Liabilities</t>
        </is>
      </c>
      <c r="B31" s="5" t="n">
        <v>308190</v>
      </c>
      <c r="C31" s="5" t="n">
        <v>432494</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750,000,000 shares authorized; 124,783,725 and 126,839,734 shares issued and outstanding</t>
        </is>
      </c>
      <c r="B34" s="5" t="n">
        <v>1247</v>
      </c>
      <c r="C34" s="5" t="n">
        <v>1268</v>
      </c>
    </row>
    <row r="35">
      <c r="A35" s="4" t="inlineStr">
        <is>
          <t>Capital in excess of par value</t>
        </is>
      </c>
      <c r="B35" s="5" t="n">
        <v>1558125</v>
      </c>
      <c r="C35" s="5" t="n">
        <v>1539816</v>
      </c>
    </row>
    <row r="36">
      <c r="A36" s="4" t="inlineStr">
        <is>
          <t>Retained earnings</t>
        </is>
      </c>
      <c r="B36" s="5" t="n">
        <v>737020</v>
      </c>
      <c r="C36" s="5" t="n">
        <v>758003</v>
      </c>
    </row>
    <row r="37">
      <c r="A37" s="4" t="inlineStr">
        <is>
          <t>Accumulated other comprehensive loss, net</t>
        </is>
      </c>
      <c r="B37" s="5" t="n">
        <v>-38540</v>
      </c>
      <c r="C37" s="5" t="n">
        <v>-46975</v>
      </c>
    </row>
    <row r="38">
      <c r="A38" s="4" t="inlineStr">
        <is>
          <t>Total Shareholders' Equity</t>
        </is>
      </c>
      <c r="B38" s="5" t="n">
        <v>2257852</v>
      </c>
      <c r="C38" s="5" t="n">
        <v>2252112</v>
      </c>
    </row>
    <row r="39">
      <c r="A39" s="4" t="inlineStr">
        <is>
          <t>Total Liabilities and Shareholders' Equity</t>
        </is>
      </c>
      <c r="B39" s="6" t="n">
        <v>2566042</v>
      </c>
      <c r="C39" s="6" t="n">
        <v>2684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the Company's goodwill by segment are as follows: Investment Managers Investment Advisors Institutional Investors Investments in New Businesses Total Balance, December 31, 2024 $ 55,267 $ 33,131 $ 61,719 $ 20,170 $ 170,287 Reclassification of goodwill to assets held for sale — — — (1,711) (1,711) Measurement period adjustments — (1,109) — — (1,109) Foreign currency translation adjustments 1 — 431 — 432 Balance, March 31, 2025 $ 55,268 $ 32,022 $ 62,150 $ 18,459 $ 167,899 In December 2024, the Company acquired LifeYield, LLC (LifeYield). The total purchase price for LifeYield included a contingent consideration subject to the achievement of certain post-closing performance measurements determined during a time period up to four years from the closing date. During the three months ended March 31, 2025, the Company recorded an adjustment of $1,109 to finalize the calculation of the contingent consideration which reduced the amount of goodwill recorded through the acquisition. Also during the three months ended March 31, 2025, the Company made an adjustment of $254 which reduced the fair value of the contingent consideration. This fair value adjustment to the contingent consideration is reflected in Facilities, supplies and other costs on the Consolidated Statement of Operations. As of March 31, 2025, the fair value of the contingent consideration of $10,465 is included in Other long-term liabilities on the accompanying Consolidated Balance Sheet. In November 2023, the Company's wholly-owned operating subsidiary in the United Kingdom, SIEL, acquired all of the outstanding equity of XPS Pensions (Nexus) Limited, principal employer and scheme funder of the National Pensions Trust (NPT), from its parent company, XPS Pensions Group PLC (XPS). The total purchase price for XPS Pensions (Nexus) Limited included a contingent consideration payable to the sellers subject to the achievement of certain post-closing performance measurements determined during intervals occurring within two years immediately following the closing date. During the three months ended March 31, 2025, the Company made an adjustment of $1,097 which reduced the fair value of the contingent consideration. The fair value adjustment to the contingent consideration is reflected in Facilities, supplies and other costs on the Consolidated Statement of Operations. As of March 31, 2025, the fair value of the contingent consideration of $1,423 is included in Other long-term liabilities on the accompanying Consolidated Balance Sheet. The Company recognized $3,449 and $3,403 of amortization expense related to acquired intangible assets during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 Disaggregation of Revenue The following tables provide additional information pertaining to the Company's revenues disaggregated by major product line and primary geographic market based on the location of the use of the products or services for each of the business segments for the three months ended March 31, 2025 and 2024: Investment Private Banks Investment Institutional Investments Total Major Product Lines: For the Three Months Ended March 31, 2025 Investment management fees from pooled investment products $ 109 $ 30,743 $ 55,104 $ 11,576 $ 403 $ 97,935 Investment management fees from investment management agreements — 1,058 52,077 52,237 4,784 110,156 Investment operations fees 180,357 622 20,837 11 1,133 202,960 Investment processing fees - PaaS 1,287 75,856 1,364 623 9 79,139 Investment processing fees - SaaS — 21,815 1,382 1,836 5,824 30,857 Professional services fees 1,709 6,914 — — 985 9,608 Account fees and other 8,586 706 5,812 2,223 3,362 20,689 Total revenues $ 192,048 $ 137,714 $ 136,576 $ 68,506 $ 16,500 $ 551,344 Primary Geographic Markets: United States $ 170,036 $ 93,131 $ 136,576 $ 57,009 $ 15,930 $ 472,682 United Kingdom — 29,767 — 7,999 570 38,336 Canada — 9,983 — 1,415 — 11,398 Ireland 14,059 4,833 — 2,083 — 20,975 Luxembourg 7,953 — — — — 7,953 Total revenues $ 192,048 $ 137,714 $ 136,576 $ 68,506 $ 16,500 $ 551,344 Investment Private Investment Institutional Investments Total Major Product Lines: For the Three Months Ended March 31, 2024 Investment management fees from pooled investment products $ 84 $ 32,399 $ 58,597 $ 12,074 $ 356 $ 103,510 Investment management fees from investment management agreements — 931 48,161 54,209 4,308 107,609 Investment operations fees 164,189 539 9,644 — 1,478 175,850 Investment processing fees - PaaS 1,258 67,846 1,281 423 10 70,818 Investment processing fees - SaaS 19 23,459 — 2,088 5,097 30,663 Professional services fees 1,017 4,115 — — 583 5,715 Account fees and other 6,086 848 5,035 2,984 2,461 17,414 Total revenues $ 172,653 $ 130,137 $ 122,718 $ 71,778 $ 14,293 $ 511,579 Primary Geographic Markets: United States $ 155,959 $ 85,775 $ 122,718 $ 59,376 $ 14,293 $ 438,121 United Kingdom — 29,848 — 9,218 — 39,066 Canada — 9,799 — 1,471 — 11,270 Ireland 9,906 4,715 — 1,713 — 16,334 Luxembourg 6,788 — — — — 6,788 Total revenues $ 172,653 $ 130,137 $ 122,718 $ 71,778 $ 14,293 $ 511,579 Investment management fees from pooled investment products - Revenues associated with clients' assets invested in Company-sponsored pooled investment products. Contractual fees are stated as a percentage of th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Also includes income from client cash balances held in the FDIC-insured accounts through the SEI Integrated Cash program.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Revenues associated with clients of the mutual fund trading solution are fees recognized for shareholder services and related services through the use of the Company's proprietary platform or through third-party vendor agreements. Contractual fees are stated as a percentage of the value of total assets or positions processed on the Company's platform or subject to third-party vendor agreements each month. Fees are billed and collected on a monthly and quarterly basis. These revenues were previously classified under Account fees and other in 2023 and have been reclassified to conform to the current year presentation. Investment processing fees - Software as a Service - Revenues associated with clients of the Private Banks segment for application software services. Clients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ssociated with clients of the Investments in New Businesses segment processed on the Archway Platform SM are fees for hosted technology services to family offices and financial institutions. The Archway Platform is an integrated technology platform used for investment, operations, accounting and client reporting by these institutions. The contractual fee is based on a monthly subscription fee to access the Archway Platform along with additional fees on a per transaction basis. Revenues associated with clients of the Institutional Investors segment processed on the SEI Novus SM portfolio intelligence tool are fees for data management, performance measurement, reporting, and risk analytics. The contractual fee is based on a fixed fee to access SEI Novus and includes fees for integration of historical fund data and custom reporting. All revenues from investment processing fe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 xml:space="preserve">Assets Held for Sale On February 27, 2025, the Company and Aquiline Capital Partners LP (Aquiline), a private investment firm specializing in financial services and technology, announced that the companies have entered into a definitive agreement for Aquiline to acquire the Company's Family Office Services business. The total purchase price is $120,000 to be paid in cash at closing, and the transaction is expected to close during the second quarter 2025, subject to applicable regulatory approval and other customary closing conditions. The purchase price is subject to adjustments for the transfer of working capital accounts and funding of liabilities by the Company at closing. In connection with the agreement, the companies also entered into a transition services agreement whereby the Company will provide certain information technology, administrative and operational services to Aquiline for a period of time after the closing of the transaction to assist in the transfer of services. As of March 31, 2025, the Company has identified assets within the disposal group with carrying amounts that are expected to be recovered principally through the transaction with Aquiline rather than through continuing use. As such, these assets within the disposal group have been classified as held for sale on the accompanying Consolidated Balance Sheet. The results of operations of the Company's Family Office Services business is reported in the Investments in New Businesses segment. Management does not believe the expected transaction represents a strategic shift that will have a significant impact on the Company's operations and financial results, and as such, the Family Office Services business is not considered a discontinued operation. The Company's assets held for sale and related liabilities on the accompanying Consolidated Balance Sheet consist of: Assets Held for Sale March 31, 2025 Receivables, net of allowance for doubtful accounts of $131 $ 8,427 Property and equipment, net of accumulated depreciation of $2,144 210 Operating lease right-of-use assets 2,848 Capitalized software, net 492 Goodwill 1,711 Intangible Assets, net of accumulated amortization of $21,717 8,413 Deferred contract costs 395 Other assets, net 269 Total assets held for sale $ 22,765 Liabilities Related to Assets Held for Sale March 31, 2025 Accrued liabilities $ 1,188 Operating lease liabilities 2,993 Deferred revenue 202 Total liabilities related to assets held for sale $ 4,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51517</v>
      </c>
      <c r="C4" s="6" t="n">
        <v>1314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25, the results of operations for the three months ended March 31, 2025 and 2024, and cash flows for the three months ended March 31, 2025 and 2024. These interim Consolidated Financial Statements should be read in conjunction with the audited Consolidated Financial Statements and the Notes to the Consolidated Financial Statements included in the Company’s Annual Report on Form 10-K for the year ended December 31, 2024.</t>
        </is>
      </c>
    </row>
    <row r="5">
      <c r="A5" s="4" t="inlineStr">
        <is>
          <t>Variable Interest Entities</t>
        </is>
      </c>
      <c r="B5" s="4" t="inlineStr">
        <is>
          <t>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t>
        </is>
      </c>
    </row>
    <row r="6">
      <c r="A6" s="4" t="inlineStr">
        <is>
          <t>Revenue Recognition</t>
        </is>
      </c>
      <c r="B6" s="4" t="inlineStr">
        <is>
          <t>Revenue Recognition</t>
        </is>
      </c>
    </row>
    <row r="7">
      <c r="A7" s="4" t="inlineStr">
        <is>
          <t>Cash and Cash Equivalents</t>
        </is>
      </c>
      <c r="B7" s="4" t="inlineStr">
        <is>
          <t>Cash and Cash Equivalents</t>
        </is>
      </c>
    </row>
    <row r="8">
      <c r="A8" s="4" t="inlineStr">
        <is>
          <t>Restricted Cash</t>
        </is>
      </c>
      <c r="B8" s="4" t="inlineStr">
        <is>
          <t>Restricted Cash</t>
        </is>
      </c>
    </row>
    <row r="9">
      <c r="A9" s="4" t="inlineStr">
        <is>
          <t>Assets Held for Sale</t>
        </is>
      </c>
      <c r="B9" s="4" t="inlineStr">
        <is>
          <t>Assets Held for Sale The Company accounts for assets held for sale in accordance with Accounting Standards Codification (ASC) Subtopic 360-10, Impairment or Disposal of Long-Lived Assets (ASC 360-10). The Company classifies long-lived assets or disposal groups as held for sale if the carrying amounts will be recovered principally through a sale rather than through continuing u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The Company initially measures assets classified as held for sale at the lower of its carrying value or fair value less any costs to sell and recognizes any loss in the period in which the held for sale criteria are met. Gains are not recognized until the date of sale. The Company ceases depreciation and amortization of long-lived assets upon their designation as held for sale and subsequently assesses fair value less any costs to sell at each reporting period until the asset is no longer classified as held for sale. See Note 14 for related disclosures regarding the Company's assets held for sale.</t>
        </is>
      </c>
    </row>
    <row r="10">
      <c r="A10" s="4" t="inlineStr">
        <is>
          <t>New Accounting Pronouncements</t>
        </is>
      </c>
      <c r="B10" s="4" t="inlineStr">
        <is>
          <t>New Accounting Pronouncements In December 2023, the FASB issued ASU 2023-09, Income Taxes (Topic 740): Improvement to Income Tax Disclosures (ASU 2023-09) to enhance the transparency and decision usefulness of income tax disclosures. ASU 2023-09 is effective for annual periods beginning after December 15, 2024 on a prospective basis. Early adoption is permitted. The Company does not expect ASU 2023-09 to have a significant impact on its annual consolidated financial statements and related disclosures. In November 2024, the FASB issued ASU 2024-03, Income Statement—Reporting Comprehensive Income—Expense Disaggregation Disclosures (Subtopic 220-40): Disaggregation of Income Statement Expenses (ASU 2024-03) and in January 2025, the FASB issued ASU 2025-01, Income Statement—Reporting Comprehensive Income—Expense Disaggregation Disclosures (Subtopic 220-40): Clarifying the Effective Date (ASU 2025-01), which clarified the effective date of ASU 2024-03. This standard requires new disclosures to disaggregate prescribed natural expenses underlying any income statement caption. ASU 2024-03 is effective for annual periods beginning after December 15, 2026 on a prospective basis and interim periods beginning after December 15, 2027. Early adoption is permitted. The Company is currently evaluating the impact of adopting the guidance on its consolidated financial statements and related disclosures.</t>
        </is>
      </c>
    </row>
    <row r="11">
      <c r="A11" s="4" t="inlineStr">
        <is>
          <t>Reclassifications</t>
        </is>
      </c>
      <c r="B11" s="4" t="inlineStr">
        <is>
          <t>Reclassifications Certain prior year amounts have been reclassified to conform to current year presentation.</t>
        </is>
      </c>
    </row>
    <row r="12">
      <c r="A12" s="4" t="inlineStr">
        <is>
          <t>Equity Method Investments</t>
        </is>
      </c>
      <c r="B12" s="4" t="inlineStr">
        <is>
          <t>The Company’s interest in the net assets of LSV is included in Investments on the accompanying Consolidated Balance Sheets and its interest in the earnings of LSV is reflected in Equity in earnings of unconsolidated affiliate on the accompanying Consolidated Statements of Operations.</t>
        </is>
      </c>
    </row>
    <row r="13">
      <c r="A13" s="4" t="inlineStr">
        <is>
          <t>Fair Value of Financial Instruments</t>
        </is>
      </c>
      <c r="B13" s="4" t="inlineStr">
        <is>
          <t>The fair value of the Company’s financial assets and liabilities is determined in accordance with the fair value hierarchy. The pricing policies and procedures applied to the Company's Level 1 and Level 2 financial assets during the three months ended March 31, 2025 were consistent with those as described in the Company's Annual Report on Form 10-K at December 31, 2024. The Company’s Level 1 financial assets consists mainly of investments in open-end and closed-end investment products that are quoted daily. Level 2 financial assets consist of Government National Mortgage Association (GNMA) mortgage-backed securities held by the Company's wholly-owned limited purpose federal thrift subsidiary, SEI Private Trust Company (SPTC), and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7 to 2041. The Company's Level 3 financial liabilities at March 31, 2025 and December 31, 2024 consist entirely of the estimated fair value of the contingent considerations resulting from business acquisitions (See Note 12). The fair value of the contingent considerations were determined using a Monte-Carlo simulation model. There were no transfers of financial assets between levels within the fair value hierarchy during the three months ended March 31, 2025. The fair value of the Company's investments in funds sponsored by LSV is measured using the net asset value per share (NAV) as a practical expedient. The NAVs of the funds are calculated by the funds' independent custodian and are derived from the fair values of the underlying investments as of the reporting date. The investment funds sponsored by LSV allow for investor redemptions at the end of each calendar month. The investments measured using the NAV as a practical expedient have not been classified in the fair value hierarchy but are presented in the tables below to permit reconciliation to the amounts presented on the accompanying Consolidated Balance Sheets.</t>
        </is>
      </c>
    </row>
    <row r="14">
      <c r="A14" s="4" t="inlineStr">
        <is>
          <t>Investments in Affiliated Funds</t>
        </is>
      </c>
      <c r="B14" s="4" t="inlineStr">
        <is>
          <t>The fair value of the Company's investments in funds sponsored by LSV is measured using the net asset value per share (NAV) as a practical expedient. The NAVs of the funds are calculated by the funds' independent custodian and are derived from the fair values of the underlying investments as of the reporting date. The investment funds sponsored by LSV allow for investor redemptions at the end of each calendar month. The investments measured using the NAV as a practical expedient have not been classified in the fair value hierarchy but are presented in the tables below to permit reconciliation to the amounts presented on the accompanying Consolidated Balance Sheets.</t>
        </is>
      </c>
    </row>
    <row r="15">
      <c r="A15" s="4" t="inlineStr">
        <is>
          <t>Available-for-sale Securities</t>
        </is>
      </c>
      <c r="B15" s="4" t="inlineStr">
        <is>
          <t>These net unrealized losses are reported as a separate component of Accumulated other comprehensive loss on the accompanying Consolidated Balance Sheets.</t>
        </is>
      </c>
    </row>
    <row r="16">
      <c r="A16" s="4" t="inlineStr">
        <is>
          <t>Securities Owned</t>
        </is>
      </c>
      <c r="B16" s="4" t="inlineStr">
        <is>
          <t>Securities Ow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lculation of Basic and Diluted Earnings Per Share</t>
        </is>
      </c>
      <c r="B4" s="4" t="inlineStr">
        <is>
          <t xml:space="preserve">The calculations of basic and diluted earnings per share for the three months ended March 31, 2025 and 2024 are: Three Months Ended March 31, 2025 2024 Net income $ 151,517 $ 131,400 Shares used to compute basic earnings per common share 126,561,000 131,417,000 Dilutive effect of stock awards 2,889,000 1,328,000 Shares used to compute diluted earnings per common share 129,450,000 132,745,000 Basic earnings per common share $ 1.20 $ 1.00 Diluted earnings per common share $ 1.17 $ 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se tables contain condensed financial information of LSV: Condensed Statement of Operations Three Months Ended March 31, 2025 2024 Revenues $ 99,928 $ 107,349 Net income 74,514 82,012 Condensed Balance Sheets March 31, 2025 December 31, 2024 Current assets $ 112,698 $ 170,055 Non-current assets 5,211 5,313 Total assets $ 117,909 $ 175,368 Current liabilities $ 40,897 $ 82,356 Non-current liabilities 5,217 5,382 Partners’ capital 71,795 87,630 Total liabilities and partners’ capital $ 117,909 $ 175,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 (Tables)</t>
        </is>
      </c>
      <c r="B1" s="2" t="inlineStr">
        <is>
          <t>3 Months Ended</t>
        </is>
      </c>
    </row>
    <row r="2">
      <c r="B2" s="2" t="inlineStr">
        <is>
          <t>Mar. 31, 2025</t>
        </is>
      </c>
    </row>
    <row r="3">
      <c r="A3" s="3" t="inlineStr">
        <is>
          <t>Items Included in Consolidated Statement of Financial Condition [Abstract]</t>
        </is>
      </c>
      <c r="B3" s="4" t="inlineStr">
        <is>
          <t xml:space="preserve"> </t>
        </is>
      </c>
    </row>
    <row r="4">
      <c r="A4" s="4" t="inlineStr">
        <is>
          <t>Schedule of Receivables</t>
        </is>
      </c>
      <c r="B4" s="4" t="inlineStr">
        <is>
          <t xml:space="preserve">Receivables on the accompanying Consolidated Balance Sheets consist of: March 31, 2025 December 31, 2024 Trade receivables $ 139,515 $ 143,574 Fees earned, not billed 445,399 403,514 Other receivables 18,214 21,981 603,128 569,069 Less: Allowance for doubtful accounts (1,790) (1,435) $ 601,338 $ 567,634 </t>
        </is>
      </c>
    </row>
    <row r="5">
      <c r="A5" s="4" t="inlineStr">
        <is>
          <t>Schedule of Property And Equipment</t>
        </is>
      </c>
      <c r="B5" s="4" t="inlineStr">
        <is>
          <t xml:space="preserve">Property and Equipment on the accompanying Consolidated Balance Sheets consists of: March 31, 2025 December 31, 2024 Buildings $ 218,270 $ 218,112 Equipment 198,260 196,792 Land 27,456 27,407 Purchased software 164,891 164,659 Furniture and fixtures 22,836 23,068 Leasehold improvements 21,826 22,491 Construction in progress 666 333 654,205 652,862 Less: Accumulated depreciation (494,941) (493,219) Property and Equipment, net $ 159,264 $ 159,643 </t>
        </is>
      </c>
    </row>
    <row r="6">
      <c r="A6" s="4" t="inlineStr">
        <is>
          <t>Schedule of Accrued Liabilities</t>
        </is>
      </c>
      <c r="B6" s="4" t="inlineStr">
        <is>
          <t xml:space="preserve">Accrued liabilities on the accompanying Consolidated Balance Sheets consist of: March 31, 2025 December 31, 2024 Accrued employee compensation $ 51,461 $ 129,228 Accrued consulting, outsourcing and professional fees 37,899 32,082 Accrued sub-advisory, distribution and other asset management fees 52,591 53,727 Accrued dividend payable 1,558 63,877 Accrued income taxes 41,463 7,105 Other accrued liabilities 39,724 61,494 Total accrued liabilities $ 224,696 $ 347,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Certain Financial Assets And Liabilities</t>
        </is>
      </c>
      <c r="B4" s="4" t="inlineStr">
        <is>
          <t xml:space="preserve">The fair value of certain financial assets of the Company was determined using the following inputs: At March 31, 2025 Level 1 Level 2 Level 3 NAV as a Practical Expedient Total Assets Equity securities $ 41,533 $ — $ — $ — $ 41,533 Available-for-sale debt securities — 164,681 — — 164,681 Securities owned — 31,174 — — 31,174 Investment funds sponsored by LSV — — — 8,148 8,148 Investments in limited partnership funds — — — 566 566 Total assets measured at fair value $ 41,533 $ 195,855 $ — $ 8,714 $ 246,102 Liabilities Contingent considerations $ — $ — $ 11,888 $ — $ 11,888 Total liabilities measured at fair value $ — $ — $ 11,888 $ — $ 11,888 At December 31, 2024 Level 1 Level 2 Level 3 NAV as a Practical Expedient Total Assets Equity securities $ 40,530 $ — $ — $ — $ 40,530 Available-for-sale debt securities — 143,126 — — 143,126 Securities owned — 29,583 — — 29,583 Investment funds sponsored by LSV — — — 8,129 8,129 Total assets measured at fair value $ 40,530 $ 172,709 $ — $ 8,129 $ 221,368 Liabilities Contingent considerations $ — $ — $ 14,355 $ — $ 14,355 Total liabilities measured at fair value $ — $ — $ 14,355 $ — $ 14,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1790</v>
      </c>
      <c r="C3" s="6" t="n">
        <v>1435</v>
      </c>
    </row>
    <row r="4">
      <c r="A4" s="4" t="inlineStr">
        <is>
          <t>Property and Equipment, accumulated depreciation</t>
        </is>
      </c>
      <c r="B4" s="5" t="n">
        <v>494941</v>
      </c>
      <c r="C4" s="5" t="n">
        <v>493219</v>
      </c>
    </row>
    <row r="5">
      <c r="A5" s="4" t="inlineStr">
        <is>
          <t>Capitalized Software, accumulated amortization</t>
        </is>
      </c>
      <c r="B5" s="5" t="n">
        <v>648268</v>
      </c>
      <c r="C5" s="5" t="n">
        <v>641071</v>
      </c>
    </row>
    <row r="6">
      <c r="A6" s="4" t="inlineStr">
        <is>
          <t>Intangible Assets, accumulated amortization</t>
        </is>
      </c>
      <c r="B6" s="6" t="n">
        <v>37833</v>
      </c>
      <c r="C6" s="6" t="n">
        <v>55835</v>
      </c>
    </row>
    <row r="7">
      <c r="A7" s="3" t="inlineStr">
        <is>
          <t>Shareholders' Equity:</t>
        </is>
      </c>
      <c r="B7" s="4" t="inlineStr">
        <is>
          <t xml:space="preserve"> </t>
        </is>
      </c>
      <c r="C7" s="4" t="inlineStr">
        <is>
          <t xml:space="preserve"> </t>
        </is>
      </c>
    </row>
    <row r="8">
      <c r="A8" s="4" t="inlineStr">
        <is>
          <t>Common stock, par value (in USD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124783725</v>
      </c>
      <c r="C10" s="5" t="n">
        <v>126839734</v>
      </c>
    </row>
    <row r="11">
      <c r="A11" s="4" t="inlineStr">
        <is>
          <t>Common stock, shares outstanding (in shares)</t>
        </is>
      </c>
      <c r="B11" s="5" t="n">
        <v>124783725</v>
      </c>
      <c r="C11" s="5" t="n">
        <v>126839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and Other 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Investments</t>
        </is>
      </c>
      <c r="B4" s="4" t="inlineStr">
        <is>
          <t xml:space="preserve">Investments on the accompanying Consolidated Balance Sheets consist of: March 31, 2025 December 31, 2024 Available for sale and equity securities $ 206,214 $ 183,656 Investments in affiliated funds 8,148 8,129 Investments in limited partnership funds 566 — Equity method investments (See Note 2) 63,156 123,782 Total $ 278,084 $ 315,567 </t>
        </is>
      </c>
    </row>
    <row r="5">
      <c r="A5" s="4" t="inlineStr">
        <is>
          <t>Schedule of Available For Sale and Equity Securities</t>
        </is>
      </c>
      <c r="B5" s="4" t="inlineStr">
        <is>
          <t xml:space="preserve">Available for sale and equity securities consist of: At March 31, 2025 Cost Gross Gross Fair Available-for-sale debt securities $ 171,780 $ — $ (7,099) $ 164,681 SEI-sponsored investment products 33,569 1,944 — 35,513 Equities and other investment products 5,842 178 — 6,020 $ 211,191 $ 2,122 $ (7,099) $ 206,214 At December 31, 2024 Cost Gross Gross Fair Available-for-sale debt securities $ 154,211 $ — $ (11,085) $ 143,126 SEI-sponsored investment products 33,029 1,615 — 34,644 Equities and other investment products 5,554 332 — 5,886 $ 192,794 $ 1,947 $ (11,085) $ 183,656 </t>
        </is>
      </c>
    </row>
    <row r="6">
      <c r="A6" s="4" t="inlineStr">
        <is>
          <t>Schedule of Available-for-Sale Debt Securities by Maturity</t>
        </is>
      </c>
      <c r="B6" s="4" t="inlineStr">
        <is>
          <t xml:space="preserve">The following tables provide the scheduled maturities of the Company's available-for-sale debt securities: At March 31, 2025 Cost Fair Value Within one year $ — $ — After one year through five years 3,602 3,285 After 5 years through 10 years 19,218 17,698 After 10 years 148,960 143,698 $ 171,780 $ 164,681 At December 31, 2024 Cost Fair Value Within one year $ — $ — After one year through five years 4,132 3,763 After 5 years through 10 years 20,323 18,429 After 10 years 129,756 120,934 $ 154,211 $ 143,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pensation Cost for Share-based Payment Arrangements, Allocation of Share-based Compensation Costs by Plan</t>
        </is>
      </c>
      <c r="B4" s="4" t="inlineStr">
        <is>
          <t xml:space="preserve">The Company recognized stock-based compensation expense in its Consolidated Financial Statements in the three months ended March 31, 2025 and 2024, respectively, as follows: Three Months Ended March 31, 2025 2024 Stock-based compensation expense $ 14,138 $ 11,059 Less: Deferred tax benefit (2,623) (2,213) Stock-based compensation expense, net of tax $ 11,515 $ 8,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 Net Of Tax</t>
        </is>
      </c>
      <c r="B4" s="4" t="inlineStr">
        <is>
          <t>The components of Accumulated other comprehensive loss, net of tax, are as follows: Foreign Currency Translation Adjustments Unrealized Accumulated Other Comprehensive Loss Balance, January 1, 2025 $ (38,439) $ (8,536) $ (46,975) Other comprehensive income before reclassifications 5,366 3,101 8,467 Amounts reclassified from accumulated other comprehensive loss — (32) (32) Net current-period other comprehensive income 5,366 3,069 8,435 Balance, March 31, 2025 $ (33,073) $ (5,467) $ (38,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About Business Segments</t>
        </is>
      </c>
      <c r="B4" s="4" t="inlineStr">
        <is>
          <t>The following tables highlight certain financial information about each of the business segments for the three months ended March 31, 2025 and 2024: Investment Private Investment Institutional Investments Total For the Three Months Ended March 31, 2025 Total revenue $ 192,048 $ 137,714 $ 136,576 $ 68,506 $ 16,500 $ 551,344 Less: Operations &amp; services 86,239 50,286 41,038 20,673 4,961 203,197 Sales, marketing &amp; client service 9,832 8,910 9,195 9,656 4,927 42,520 Technology services &amp; infrastructure 12,752 28,335 8,866 1,549 1,368 52,870 Strategic initiatives &amp; new business development 6,387 22,379 11,708 2,559 5,698 48,731 Other segment expenses (1) 2,001 4,839 1,648 1,433 1,542 11,463 Segment profit (loss) $ 74,837 $ 22,965 $ 64,121 $ 32,636 $ (1,996) $ 192,563 Investment Private Investment Institutional Investments Total For the Three Months Ended March 31, 2024 Total revenue $ 172,653 $ 130,137 $ 122,718 $ 71,778 $ 14,293 $ 511,579 Less: Operations &amp; services 78,374 48,262 39,051 21,623 4,918 192,228 Sales, marketing &amp; client service 9,827 10,774 5,220 11,493 4,607 41,921 Technology services &amp; infrastructure 10,454 26,906 8,329 1,477 1,296 48,462 Strategic initiatives &amp; new business development 7,989 21,258 12,548 3,585 6,018 51,398 Other segment expenses (1) 2,906 5,774 1,810 1,931 1,544 13,965 Segment profit (loss) $ 63,103 $ 17,163 $ 55,760 $ 31,669 $ (4,090) $ 163,605 (1) Other segment expenses for each reportable segment includes professional services, occupancy and certain overhead expenses.</t>
        </is>
      </c>
    </row>
    <row r="5">
      <c r="A5" s="4" t="inlineStr">
        <is>
          <t>Schedule of Reconciliation of Total Operating Profit Reported for Business Segments to Income from Operations in Consolidated Statements of Operations</t>
        </is>
      </c>
      <c r="B5" s="4" t="inlineStr">
        <is>
          <t xml:space="preserve">A reconciliation of the total segment profit to income from operations on the Consolidated Statements of Operations for the three months ended March 31, 2025 and 2024 is as follows: 2025 2024 Total segment profit $ 192,563 $ 163,605 Corporate overhead expenses (35,466) (37,754) Income from operations $ 157,097 $ 125,851 </t>
        </is>
      </c>
    </row>
    <row r="6">
      <c r="A6" s="4" t="inlineStr">
        <is>
          <t>Schedule of Additional Information Pertaining to Business Segments</t>
        </is>
      </c>
      <c r="B6" s="4" t="inlineStr">
        <is>
          <t xml:space="preserve">The following tables provide additional information for the three months ended March 31, 2025 and 2024 pertaining to the business segments: Capital Expenditures (2) Depreciation 2025 2024 2025 2024 Investment Managers $ 6,486 $ 7,675 $ 62 $ 1,579 Private Banks 5,503 6,432 2,259 2,904 Investment Advisors 2,632 3,165 2,025 2,181 Institutional Investors 763 1,119 319 604 Investments in New Businesses 279 416 78 172 Total from business segments $ 15,663 $ 18,807 $ 4,743 $ 7,440 Corporate overhead 365 542 3,184 949 $ 16,028 $ 19,349 $ 7,927 $ 8,389 (2) Capital expenditures include additions to property and equipment and capitalized software. Amortization 2025 2024 Investment Managers $ 202 $ — Private Banks 5,275 5,111 Investment Advisors 2,419 2,122 Institutional Investors 1,875 1,892 Investments in New Businesses 875 1,182 Total from business segments $ 10,646 $ 10,307 Corporate overhead 64 79 $ 10,710 $ 10,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terest And Penalties</t>
        </is>
      </c>
      <c r="B4" s="4" t="inlineStr">
        <is>
          <t xml:space="preserve">March 31, 2025 December 31, 2024 Gross liability for unrecognized tax benefits, exclusive of interest and penalties $ 15,195 $ 15,241 Interest and penalties on unrecognized benefits 1,933 1,725 Total gross uncertain tax positions $ 17,128 $ 16,966 Amount included in Current liabilities $ 4,239 $ 4,377 Amount included in Other long-term liabilities 12,889 12,589 $ 17,128 $ 16,966 </t>
        </is>
      </c>
    </row>
    <row r="5">
      <c r="A5" s="4" t="inlineStr">
        <is>
          <t>Schedule of Effective Income Tax Rate Reconciliation</t>
        </is>
      </c>
      <c r="B5" s="4" t="inlineStr">
        <is>
          <t>The effective income tax rate for the three months ended March 31, 2025 and 2024 differs from the federal income tax statutory rate due to the following: Three Months Ended March 31, 2025 2024 Statutory rate 21.0 % 21.0 % State taxes, net of federal tax benefit 2.9 2.9 Foreign tax expense and tax rate differential (0.2) 0.1 Tax benefit from stock option exercises (0.5) (1.1) Other, net (0.4) — 22.8 % 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the Company's goodwill by segment are as follows: Investment Managers Investment Advisors Institutional Investors Investments in New Businesses Total Balance, December 31, 2024 $ 55,267 $ 33,131 $ 61,719 $ 20,170 $ 170,287 Reclassification of goodwill to assets held for sale — — — (1,711) (1,711) Measurement period adjustments — (1,109) — — (1,109) Foreign currency translation adjustments 1 — 431 — 432 Balance, March 31, 2025 $ 55,268 $ 32,022 $ 62,150 $ 18,459 $ 167,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ovide additional information pertaining to the Company's revenues disaggregated by major product line and primary geographic market based on the location of the use of the products or services for each of the business segments for the three months ended March 31, 2025 and 2024: Investment Private Banks Investment Institutional Investments Total Major Product Lines: For the Three Months Ended March 31, 2025 Investment management fees from pooled investment products $ 109 $ 30,743 $ 55,104 $ 11,576 $ 403 $ 97,935 Investment management fees from investment management agreements — 1,058 52,077 52,237 4,784 110,156 Investment operations fees 180,357 622 20,837 11 1,133 202,960 Investment processing fees - PaaS 1,287 75,856 1,364 623 9 79,139 Investment processing fees - SaaS — 21,815 1,382 1,836 5,824 30,857 Professional services fees 1,709 6,914 — — 985 9,608 Account fees and other 8,586 706 5,812 2,223 3,362 20,689 Total revenues $ 192,048 $ 137,714 $ 136,576 $ 68,506 $ 16,500 $ 551,344 Primary Geographic Markets: United States $ 170,036 $ 93,131 $ 136,576 $ 57,009 $ 15,930 $ 472,682 United Kingdom — 29,767 — 7,999 570 38,336 Canada — 9,983 — 1,415 — 11,398 Ireland 14,059 4,833 — 2,083 — 20,975 Luxembourg 7,953 — — — — 7,953 Total revenues $ 192,048 $ 137,714 $ 136,576 $ 68,506 $ 16,500 $ 551,344 Investment Private Investment Institutional Investments Total Major Product Lines: For the Three Months Ended March 31, 2024 Investment management fees from pooled investment products $ 84 $ 32,399 $ 58,597 $ 12,074 $ 356 $ 103,510 Investment management fees from investment management agreements — 931 48,161 54,209 4,308 107,609 Investment operations fees 164,189 539 9,644 — 1,478 175,850 Investment processing fees - PaaS 1,258 67,846 1,281 423 10 70,818 Investment processing fees - SaaS 19 23,459 — 2,088 5,097 30,663 Professional services fees 1,017 4,115 — — 583 5,715 Account fees and other 6,086 848 5,035 2,984 2,461 17,414 Total revenues $ 172,653 $ 130,137 $ 122,718 $ 71,778 $ 14,293 $ 511,579 Primary Geographic Markets: United States $ 155,959 $ 85,775 $ 122,718 $ 59,376 $ 14,293 $ 438,121 United Kingdom — 29,848 — 9,218 — 39,066 Canada — 9,799 — 1,471 — 11,270 Ireland 9,906 4,715 — 1,713 — 16,334 Luxembourg 6,788 — — — — 6,788 Total revenues $ 172,653 $ 130,137 $ 122,718 $ 71,778 $ 14,293 $ 511,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 Including Discontinued Operations</t>
        </is>
      </c>
      <c r="B4" s="4" t="inlineStr">
        <is>
          <t xml:space="preserve">The Company's assets held for sale and related liabilities on the accompanying Consolidated Balance Sheet consist of: Assets Held for Sale March 31, 2025 Receivables, net of allowance for doubtful accounts of $131 $ 8,427 Property and equipment, net of accumulated depreciation of $2,144 210 Operating lease right-of-use assets 2,848 Capitalized software, net 492 Goodwill 1,711 Intangible Assets, net of accumulated amortization of $21,717 8,413 Deferred contract costs 395 Other assets, net 269 Total assets held for sale $ 22,765 Liabilities Related to Assets Held for Sale March 31, 2025 Accrued liabilities $ 1,188 Operating lease liabilities 2,993 Deferred revenue 202 Total liabilities related to assets held for sale $ 4,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 shares in Units, shares in Thousands, $ in Thousand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invested in SEI-sponsored money market funds</t>
        </is>
      </c>
      <c r="B4" s="6" t="n">
        <v>710685</v>
      </c>
      <c r="C4" s="4" t="inlineStr">
        <is>
          <t xml:space="preserve"> </t>
        </is>
      </c>
      <c r="D4" s="6" t="n">
        <v>839891</v>
      </c>
    </row>
    <row r="5">
      <c r="A5" s="4" t="inlineStr">
        <is>
          <t>Restricted cash</t>
        </is>
      </c>
      <c r="B5" s="5" t="n">
        <v>302</v>
      </c>
      <c r="C5" s="4" t="inlineStr">
        <is>
          <t xml:space="preserve"> </t>
        </is>
      </c>
      <c r="D5" s="5" t="n">
        <v>302</v>
      </c>
    </row>
    <row r="6">
      <c r="A6" s="4" t="inlineStr">
        <is>
          <t>Capitalized software development costs</t>
        </is>
      </c>
      <c r="B6" s="5" t="n">
        <v>7362</v>
      </c>
      <c r="C6" s="6" t="n">
        <v>6277</v>
      </c>
      <c r="D6" s="4" t="inlineStr">
        <is>
          <t xml:space="preserve"> </t>
        </is>
      </c>
    </row>
    <row r="7">
      <c r="A7" s="4" t="inlineStr">
        <is>
          <t>Net book value of capitalized software</t>
        </is>
      </c>
      <c r="B7" s="6" t="n">
        <v>235696</v>
      </c>
      <c r="C7" s="4" t="inlineStr">
        <is>
          <t xml:space="preserve"> </t>
        </is>
      </c>
      <c r="D7" s="5" t="n">
        <v>236023</v>
      </c>
    </row>
    <row r="8">
      <c r="A8" s="4" t="inlineStr">
        <is>
          <t>Anti-dilutive employee stock options (in shares)</t>
        </is>
      </c>
      <c r="B8" s="5" t="n">
        <v>5834</v>
      </c>
      <c r="C8" s="5" t="n">
        <v>10912</v>
      </c>
      <c r="D8" s="4" t="inlineStr">
        <is>
          <t xml:space="preserve"> </t>
        </is>
      </c>
    </row>
    <row r="9">
      <c r="A9" s="4" t="inlineStr">
        <is>
          <t>Anti-dilutive employee stock options (in USD per share)</t>
        </is>
      </c>
      <c r="B9" s="7" t="n">
        <v>65.95</v>
      </c>
      <c r="C9" s="7" t="n">
        <v>61.05</v>
      </c>
      <c r="D9" s="4" t="inlineStr">
        <is>
          <t xml:space="preserve"> </t>
        </is>
      </c>
    </row>
    <row r="10">
      <c r="A10" s="4" t="inlineStr">
        <is>
          <t>Investment Manager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apitalized software development costs</t>
        </is>
      </c>
      <c r="B12" s="6" t="n">
        <v>2987</v>
      </c>
      <c r="C12" s="6" t="n">
        <v>2482</v>
      </c>
      <c r="D12" s="4" t="inlineStr">
        <is>
          <t xml:space="preserve"> </t>
        </is>
      </c>
    </row>
    <row r="13">
      <c r="A13" s="4" t="inlineStr">
        <is>
          <t>Capitalized software in progress</t>
        </is>
      </c>
      <c r="B13" s="5" t="n">
        <v>33800</v>
      </c>
      <c r="C13" s="4" t="inlineStr">
        <is>
          <t xml:space="preserve"> </t>
        </is>
      </c>
      <c r="D13" s="4" t="inlineStr">
        <is>
          <t xml:space="preserve"> </t>
        </is>
      </c>
    </row>
    <row r="14">
      <c r="A14" s="4" t="inlineStr">
        <is>
          <t>SEI Wealth Platfor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apitalized software development costs</t>
        </is>
      </c>
      <c r="B16" s="5" t="n">
        <v>4375</v>
      </c>
      <c r="C16" s="5" t="n">
        <v>3795</v>
      </c>
      <c r="D16" s="4" t="inlineStr">
        <is>
          <t xml:space="preserve"> </t>
        </is>
      </c>
    </row>
    <row r="17">
      <c r="A17" s="4" t="inlineStr">
        <is>
          <t>Net book value of capitalized software</t>
        </is>
      </c>
      <c r="B17" s="5" t="n">
        <v>201896</v>
      </c>
      <c r="C17" s="4" t="inlineStr">
        <is>
          <t xml:space="preserve"> </t>
        </is>
      </c>
      <c r="D17" s="4" t="inlineStr">
        <is>
          <t xml:space="preserve"> </t>
        </is>
      </c>
    </row>
    <row r="18">
      <c r="A18" s="4" t="inlineStr">
        <is>
          <t>Capitalized software in progress</t>
        </is>
      </c>
      <c r="B18" s="5" t="n">
        <v>4375</v>
      </c>
      <c r="C18" s="4" t="inlineStr">
        <is>
          <t xml:space="preserve"> </t>
        </is>
      </c>
      <c r="D18" s="4" t="inlineStr">
        <is>
          <t xml:space="preserve"> </t>
        </is>
      </c>
    </row>
    <row r="19">
      <c r="A19" s="4" t="inlineStr">
        <is>
          <t>Amortization expense related to the SEI Wealth Platform</t>
        </is>
      </c>
      <c r="B19" s="6" t="n">
        <v>7099</v>
      </c>
      <c r="C19" s="5" t="n">
        <v>6757</v>
      </c>
      <c r="D19" s="4" t="inlineStr">
        <is>
          <t xml:space="preserve"> </t>
        </is>
      </c>
    </row>
    <row r="20">
      <c r="A20" s="4" t="inlineStr">
        <is>
          <t>SEI Wealth Platform | Weighted Average</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 of the SEI Wealth Platform</t>
        </is>
      </c>
      <c r="B22" s="4" t="inlineStr">
        <is>
          <t>8 years</t>
        </is>
      </c>
      <c r="C22" s="4" t="inlineStr">
        <is>
          <t xml:space="preserve"> </t>
        </is>
      </c>
      <c r="D22" s="4" t="inlineStr">
        <is>
          <t xml:space="preserve"> </t>
        </is>
      </c>
    </row>
    <row r="23">
      <c r="A23" s="4" t="inlineStr">
        <is>
          <t>SEI-Sponsored Open-Ended Money Market Mutual Fund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ash and cash equivalents invested in SEI-sponsored money market funds</t>
        </is>
      </c>
      <c r="B25" s="6" t="n">
        <v>261392</v>
      </c>
      <c r="C25" s="4" t="inlineStr">
        <is>
          <t xml:space="preserve"> </t>
        </is>
      </c>
      <c r="D25" s="5" t="n">
        <v>341311</v>
      </c>
    </row>
    <row r="26">
      <c r="A26" s="4" t="inlineStr">
        <is>
          <t>SEI Investments (Europe) Limited</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Restricted cash</t>
        </is>
      </c>
      <c r="B28" s="5" t="n">
        <v>250</v>
      </c>
      <c r="C28" s="4" t="inlineStr">
        <is>
          <t xml:space="preserve"> </t>
        </is>
      </c>
      <c r="D28" s="5" t="n">
        <v>250</v>
      </c>
    </row>
    <row r="29">
      <c r="A29" s="4" t="inlineStr">
        <is>
          <t>SEI Investments Distribution Co. (SIDCO)</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stricted cash</t>
        </is>
      </c>
      <c r="B31" s="5" t="n">
        <v>52</v>
      </c>
      <c r="C31" s="4" t="inlineStr">
        <is>
          <t xml:space="preserve"> </t>
        </is>
      </c>
      <c r="D31" s="6" t="n">
        <v>52</v>
      </c>
    </row>
    <row r="32">
      <c r="A32" s="4" t="inlineStr">
        <is>
          <t>SEI-Sponsored Open-Ended Money Market Mutual Fund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Fees waived</t>
        </is>
      </c>
      <c r="B34" s="6" t="n">
        <v>4133</v>
      </c>
      <c r="C34" s="6" t="n">
        <v>4299</v>
      </c>
      <c r="D3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 / shares in Units, shares in Thousand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t>
        </is>
      </c>
      <c r="B4" s="6" t="n">
        <v>151517</v>
      </c>
      <c r="C4" s="6" t="n">
        <v>131400</v>
      </c>
    </row>
    <row r="5">
      <c r="A5" s="4" t="inlineStr">
        <is>
          <t>Shares used to compute basic earnings per common share (in shares)</t>
        </is>
      </c>
      <c r="B5" s="5" t="n">
        <v>126561</v>
      </c>
      <c r="C5" s="5" t="n">
        <v>131417</v>
      </c>
    </row>
    <row r="6">
      <c r="A6" s="4" t="inlineStr">
        <is>
          <t>Dilutive effect of stock awards (in shares)</t>
        </is>
      </c>
      <c r="B6" s="5" t="n">
        <v>2889</v>
      </c>
      <c r="C6" s="5" t="n">
        <v>1328</v>
      </c>
    </row>
    <row r="7">
      <c r="A7" s="4" t="inlineStr">
        <is>
          <t>Shares used to compute diluted earnings per common share (in shares)</t>
        </is>
      </c>
      <c r="B7" s="5" t="n">
        <v>129450</v>
      </c>
      <c r="C7" s="5" t="n">
        <v>132745</v>
      </c>
    </row>
    <row r="8">
      <c r="A8" s="4" t="inlineStr">
        <is>
          <t>Basic earnings per common share (in USD per share)</t>
        </is>
      </c>
      <c r="B8" s="7" t="n">
        <v>1.2</v>
      </c>
      <c r="C8" s="6" t="n">
        <v>1</v>
      </c>
    </row>
    <row r="9">
      <c r="A9" s="4" t="inlineStr">
        <is>
          <t>Diluted earnings per common share (in USD per share)</t>
        </is>
      </c>
      <c r="B9" s="7" t="n">
        <v>1.17</v>
      </c>
      <c r="C9" s="7" t="n">
        <v>0.9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6" t="n">
        <v>551344</v>
      </c>
      <c r="C4" s="6" t="n">
        <v>511579</v>
      </c>
    </row>
    <row r="5">
      <c r="A5" s="3" t="inlineStr">
        <is>
          <t>Expenses:</t>
        </is>
      </c>
      <c r="B5" s="4" t="inlineStr">
        <is>
          <t xml:space="preserve"> </t>
        </is>
      </c>
      <c r="C5" s="4" t="inlineStr">
        <is>
          <t xml:space="preserve"> </t>
        </is>
      </c>
    </row>
    <row r="6">
      <c r="A6" s="4" t="inlineStr">
        <is>
          <t>Subadvisory, distribution and other asset management costs</t>
        </is>
      </c>
      <c r="B6" s="5" t="n">
        <v>47532</v>
      </c>
      <c r="C6" s="5" t="n">
        <v>46768</v>
      </c>
    </row>
    <row r="7">
      <c r="A7" s="4" t="inlineStr">
        <is>
          <t>Software royalties and other information processing costs</t>
        </is>
      </c>
      <c r="B7" s="5" t="n">
        <v>9081</v>
      </c>
      <c r="C7" s="5" t="n">
        <v>8471</v>
      </c>
    </row>
    <row r="8">
      <c r="A8" s="4" t="inlineStr">
        <is>
          <t>Compensation, benefits and other personnel</t>
        </is>
      </c>
      <c r="B8" s="5" t="n">
        <v>190784</v>
      </c>
      <c r="C8" s="5" t="n">
        <v>192916</v>
      </c>
    </row>
    <row r="9">
      <c r="A9" s="4" t="inlineStr">
        <is>
          <t>Stock-based compensation</t>
        </is>
      </c>
      <c r="B9" s="5" t="n">
        <v>14138</v>
      </c>
      <c r="C9" s="5" t="n">
        <v>11059</v>
      </c>
    </row>
    <row r="10">
      <c r="A10" s="4" t="inlineStr">
        <is>
          <t>Consulting, outsourcing and professional fees</t>
        </is>
      </c>
      <c r="B10" s="5" t="n">
        <v>56001</v>
      </c>
      <c r="C10" s="5" t="n">
        <v>51976</v>
      </c>
    </row>
    <row r="11">
      <c r="A11" s="4" t="inlineStr">
        <is>
          <t>Data processing and computer related</t>
        </is>
      </c>
      <c r="B11" s="5" t="n">
        <v>39319</v>
      </c>
      <c r="C11" s="5" t="n">
        <v>37160</v>
      </c>
    </row>
    <row r="12">
      <c r="A12" s="4" t="inlineStr">
        <is>
          <t>Facilities, supplies and other costs</t>
        </is>
      </c>
      <c r="B12" s="5" t="n">
        <v>18755</v>
      </c>
      <c r="C12" s="5" t="n">
        <v>18603</v>
      </c>
    </row>
    <row r="13">
      <c r="A13" s="4" t="inlineStr">
        <is>
          <t>Amortization</t>
        </is>
      </c>
      <c r="B13" s="5" t="n">
        <v>10710</v>
      </c>
      <c r="C13" s="5" t="n">
        <v>10386</v>
      </c>
    </row>
    <row r="14">
      <c r="A14" s="4" t="inlineStr">
        <is>
          <t>Depreciation</t>
        </is>
      </c>
      <c r="B14" s="5" t="n">
        <v>7927</v>
      </c>
      <c r="C14" s="5" t="n">
        <v>8389</v>
      </c>
    </row>
    <row r="15">
      <c r="A15" s="4" t="inlineStr">
        <is>
          <t>Total expenses</t>
        </is>
      </c>
      <c r="B15" s="5" t="n">
        <v>394247</v>
      </c>
      <c r="C15" s="5" t="n">
        <v>385728</v>
      </c>
    </row>
    <row r="16">
      <c r="A16" s="4" t="inlineStr">
        <is>
          <t>Income from operations</t>
        </is>
      </c>
      <c r="B16" s="5" t="n">
        <v>157097</v>
      </c>
      <c r="C16" s="5" t="n">
        <v>125851</v>
      </c>
    </row>
    <row r="17">
      <c r="A17" s="4" t="inlineStr">
        <is>
          <t>Net gain from investments</t>
        </is>
      </c>
      <c r="B17" s="5" t="n">
        <v>493</v>
      </c>
      <c r="C17" s="5" t="n">
        <v>2256</v>
      </c>
    </row>
    <row r="18">
      <c r="A18" s="4" t="inlineStr">
        <is>
          <t>Interest and dividend income</t>
        </is>
      </c>
      <c r="B18" s="5" t="n">
        <v>10221</v>
      </c>
      <c r="C18" s="5" t="n">
        <v>10819</v>
      </c>
    </row>
    <row r="19">
      <c r="A19" s="4" t="inlineStr">
        <is>
          <t>Interest expense</t>
        </is>
      </c>
      <c r="B19" s="5" t="n">
        <v>-185</v>
      </c>
      <c r="C19" s="5" t="n">
        <v>-139</v>
      </c>
    </row>
    <row r="20">
      <c r="A20" s="4" t="inlineStr">
        <is>
          <t>Equity in earnings of unconsolidated affiliate</t>
        </is>
      </c>
      <c r="B20" s="5" t="n">
        <v>28747</v>
      </c>
      <c r="C20" s="5" t="n">
        <v>31643</v>
      </c>
    </row>
    <row r="21">
      <c r="A21" s="4" t="inlineStr">
        <is>
          <t>Income before income taxes</t>
        </is>
      </c>
      <c r="B21" s="5" t="n">
        <v>196373</v>
      </c>
      <c r="C21" s="5" t="n">
        <v>170430</v>
      </c>
    </row>
    <row r="22">
      <c r="A22" s="4" t="inlineStr">
        <is>
          <t>Income taxes</t>
        </is>
      </c>
      <c r="B22" s="5" t="n">
        <v>44856</v>
      </c>
      <c r="C22" s="5" t="n">
        <v>39030</v>
      </c>
    </row>
    <row r="23">
      <c r="A23" s="4" t="inlineStr">
        <is>
          <t>Net income</t>
        </is>
      </c>
      <c r="B23" s="6" t="n">
        <v>151517</v>
      </c>
      <c r="C23" s="6" t="n">
        <v>131400</v>
      </c>
    </row>
    <row r="24">
      <c r="A24" s="4" t="inlineStr">
        <is>
          <t>Basic earnings per common share (in USD per share)</t>
        </is>
      </c>
      <c r="B24" s="7" t="n">
        <v>1.2</v>
      </c>
      <c r="C24" s="6" t="n">
        <v>1</v>
      </c>
    </row>
    <row r="25">
      <c r="A25" s="4" t="inlineStr">
        <is>
          <t>Shares used to compute basic earnings per share (in shares)</t>
        </is>
      </c>
      <c r="B25" s="5" t="n">
        <v>126561</v>
      </c>
      <c r="C25" s="5" t="n">
        <v>131417</v>
      </c>
    </row>
    <row r="26">
      <c r="A26" s="4" t="inlineStr">
        <is>
          <t>Diluted earnings per common share (in USD per share)</t>
        </is>
      </c>
      <c r="B26" s="7" t="n">
        <v>1.17</v>
      </c>
      <c r="C26" s="7" t="n">
        <v>0.99</v>
      </c>
    </row>
    <row r="27">
      <c r="A27" s="4" t="inlineStr">
        <is>
          <t>Shares used to compute diluted earnings per share (in shares)</t>
        </is>
      </c>
      <c r="B27" s="5" t="n">
        <v>129450</v>
      </c>
      <c r="C27" s="5" t="n">
        <v>132745</v>
      </c>
    </row>
    <row r="28">
      <c r="A28" s="4" t="inlineStr">
        <is>
          <t>Asset management, administration and distribution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t>
        </is>
      </c>
      <c r="B30" s="6" t="n">
        <v>432143</v>
      </c>
      <c r="C30" s="6" t="n">
        <v>404366</v>
      </c>
    </row>
    <row r="31">
      <c r="A31" s="4" t="inlineStr">
        <is>
          <t>Information processing and software servicing fe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6" t="n">
        <v>119201</v>
      </c>
      <c r="C33" s="6" t="n">
        <v>1072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Method Investments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63156</v>
      </c>
      <c r="C4" s="4" t="inlineStr">
        <is>
          <t xml:space="preserve"> </t>
        </is>
      </c>
      <c r="D4" s="6" t="n">
        <v>123782</v>
      </c>
    </row>
    <row r="5">
      <c r="A5" s="4" t="inlineStr">
        <is>
          <t>Distributions received from LSV</t>
        </is>
      </c>
      <c r="B5" s="5" t="n">
        <v>34860</v>
      </c>
      <c r="C5" s="6" t="n">
        <v>33147</v>
      </c>
      <c r="D5" s="4" t="inlineStr">
        <is>
          <t xml:space="preserve"> </t>
        </is>
      </c>
    </row>
    <row r="6">
      <c r="A6" s="4" t="inlineStr">
        <is>
          <t>Company's share in the earnings of LSV</t>
        </is>
      </c>
      <c r="B6" s="5" t="n">
        <v>28747</v>
      </c>
      <c r="C6" s="6" t="n">
        <v>31643</v>
      </c>
      <c r="D6" s="4" t="inlineStr">
        <is>
          <t xml:space="preserve"> </t>
        </is>
      </c>
    </row>
    <row r="7">
      <c r="A7" s="4" t="inlineStr">
        <is>
          <t>Limited Partn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6" t="n">
        <v>9483</v>
      </c>
      <c r="C9" s="4" t="inlineStr">
        <is>
          <t xml:space="preserve"> </t>
        </is>
      </c>
      <c r="D9" s="5" t="n">
        <v>9483</v>
      </c>
    </row>
    <row r="10">
      <c r="A10" s="4" t="inlineStr">
        <is>
          <t>L S V Asset Management</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interest in LSV</t>
        </is>
      </c>
      <c r="B12" s="8" t="n">
        <v>0.386</v>
      </c>
      <c r="C12" s="4" t="inlineStr">
        <is>
          <t xml:space="preserve"> </t>
        </is>
      </c>
      <c r="D12" s="4" t="inlineStr">
        <is>
          <t xml:space="preserve"> </t>
        </is>
      </c>
    </row>
    <row r="13">
      <c r="A13" s="4" t="inlineStr">
        <is>
          <t>Equity method investments</t>
        </is>
      </c>
      <c r="B13" s="6" t="n">
        <v>53673</v>
      </c>
      <c r="C13" s="4" t="inlineStr">
        <is>
          <t xml:space="preserve"> </t>
        </is>
      </c>
      <c r="D13" s="6" t="n">
        <v>11429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Condensed Statements of Operations of LSV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Total revenue</t>
        </is>
      </c>
      <c r="B4" s="6" t="n">
        <v>551344</v>
      </c>
      <c r="C4" s="6" t="n">
        <v>511579</v>
      </c>
    </row>
    <row r="5">
      <c r="A5" s="4" t="inlineStr">
        <is>
          <t>Equity Method Investment, Nonconsolidated Invest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revenue</t>
        </is>
      </c>
      <c r="B7" s="5" t="n">
        <v>99928</v>
      </c>
      <c r="C7" s="5" t="n">
        <v>107349</v>
      </c>
    </row>
    <row r="8">
      <c r="A8" s="4" t="inlineStr">
        <is>
          <t>Net income</t>
        </is>
      </c>
      <c r="B8" s="6" t="n">
        <v>74514</v>
      </c>
      <c r="C8" s="6" t="n">
        <v>820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ondensed Balance Sheets of LSV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Current assets</t>
        </is>
      </c>
      <c r="B3" s="6" t="n">
        <v>1478387</v>
      </c>
      <c r="C3" s="6" t="n">
        <v>1551810</v>
      </c>
    </row>
    <row r="4">
      <c r="A4" s="4" t="inlineStr">
        <is>
          <t>Total Assets</t>
        </is>
      </c>
      <c r="B4" s="5" t="n">
        <v>2566042</v>
      </c>
      <c r="C4" s="5" t="n">
        <v>2684606</v>
      </c>
    </row>
    <row r="5">
      <c r="A5" s="4" t="inlineStr">
        <is>
          <t>Current liabilities</t>
        </is>
      </c>
      <c r="B5" s="5" t="n">
        <v>261430</v>
      </c>
      <c r="C5" s="5" t="n">
        <v>380513</v>
      </c>
    </row>
    <row r="6">
      <c r="A6" s="4" t="inlineStr">
        <is>
          <t>Total Liabilities and Shareholders' Equity</t>
        </is>
      </c>
      <c r="B6" s="5" t="n">
        <v>2566042</v>
      </c>
      <c r="C6" s="5" t="n">
        <v>2684606</v>
      </c>
    </row>
    <row r="7">
      <c r="A7" s="4" t="inlineStr">
        <is>
          <t>Equity Method Investment, Nonconsolidated Investe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5" t="n">
        <v>112698</v>
      </c>
      <c r="C9" s="5" t="n">
        <v>170055</v>
      </c>
    </row>
    <row r="10">
      <c r="A10" s="4" t="inlineStr">
        <is>
          <t>Non-current assets</t>
        </is>
      </c>
      <c r="B10" s="5" t="n">
        <v>5211</v>
      </c>
      <c r="C10" s="5" t="n">
        <v>5313</v>
      </c>
    </row>
    <row r="11">
      <c r="A11" s="4" t="inlineStr">
        <is>
          <t>Total Assets</t>
        </is>
      </c>
      <c r="B11" s="5" t="n">
        <v>117909</v>
      </c>
      <c r="C11" s="5" t="n">
        <v>175368</v>
      </c>
    </row>
    <row r="12">
      <c r="A12" s="4" t="inlineStr">
        <is>
          <t>Current liabilities</t>
        </is>
      </c>
      <c r="B12" s="5" t="n">
        <v>40897</v>
      </c>
      <c r="C12" s="5" t="n">
        <v>82356</v>
      </c>
    </row>
    <row r="13">
      <c r="A13" s="4" t="inlineStr">
        <is>
          <t>Non-current liabilities</t>
        </is>
      </c>
      <c r="B13" s="5" t="n">
        <v>5217</v>
      </c>
      <c r="C13" s="5" t="n">
        <v>5382</v>
      </c>
    </row>
    <row r="14">
      <c r="A14" s="4" t="inlineStr">
        <is>
          <t>Partners’ capital</t>
        </is>
      </c>
      <c r="B14" s="5" t="n">
        <v>71795</v>
      </c>
      <c r="C14" s="5" t="n">
        <v>87630</v>
      </c>
    </row>
    <row r="15">
      <c r="A15" s="4" t="inlineStr">
        <is>
          <t>Total Liabilities and Shareholders' Equity</t>
        </is>
      </c>
      <c r="B15" s="6" t="n">
        <v>117909</v>
      </c>
      <c r="C15" s="6" t="n">
        <v>1753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Receivables (Details) - USD ($) $ in Thousands</t>
        </is>
      </c>
      <c r="B1" s="2" t="inlineStr">
        <is>
          <t>Mar. 31, 2025</t>
        </is>
      </c>
      <c r="C1" s="2" t="inlineStr">
        <is>
          <t>Dec. 31, 2024</t>
        </is>
      </c>
    </row>
    <row r="2">
      <c r="A2" s="3" t="inlineStr">
        <is>
          <t>Items Included in Consolidated Statement of Financial Condition [Abstract]</t>
        </is>
      </c>
      <c r="B2" s="4" t="inlineStr">
        <is>
          <t xml:space="preserve"> </t>
        </is>
      </c>
      <c r="C2" s="4" t="inlineStr">
        <is>
          <t xml:space="preserve"> </t>
        </is>
      </c>
    </row>
    <row r="3">
      <c r="A3" s="4" t="inlineStr">
        <is>
          <t>Trade receivables</t>
        </is>
      </c>
      <c r="B3" s="6" t="n">
        <v>139515</v>
      </c>
      <c r="C3" s="6" t="n">
        <v>143574</v>
      </c>
    </row>
    <row r="4">
      <c r="A4" s="4" t="inlineStr">
        <is>
          <t>Fees earned, not billed</t>
        </is>
      </c>
      <c r="B4" s="5" t="n">
        <v>445399</v>
      </c>
      <c r="C4" s="5" t="n">
        <v>403514</v>
      </c>
    </row>
    <row r="5">
      <c r="A5" s="4" t="inlineStr">
        <is>
          <t>Other receivables</t>
        </is>
      </c>
      <c r="B5" s="5" t="n">
        <v>18214</v>
      </c>
      <c r="C5" s="5" t="n">
        <v>21981</v>
      </c>
    </row>
    <row r="6">
      <c r="A6" s="4" t="inlineStr">
        <is>
          <t>Gross receivables</t>
        </is>
      </c>
      <c r="B6" s="5" t="n">
        <v>603128</v>
      </c>
      <c r="C6" s="5" t="n">
        <v>569069</v>
      </c>
    </row>
    <row r="7">
      <c r="A7" s="4" t="inlineStr">
        <is>
          <t>Less: Allowance for doubtful accounts</t>
        </is>
      </c>
      <c r="B7" s="5" t="n">
        <v>-1790</v>
      </c>
      <c r="C7" s="5" t="n">
        <v>-1435</v>
      </c>
    </row>
    <row r="8">
      <c r="A8" s="4" t="inlineStr">
        <is>
          <t>Receivables, net</t>
        </is>
      </c>
      <c r="B8" s="6" t="n">
        <v>601338</v>
      </c>
      <c r="C8" s="6" t="n">
        <v>5676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s) - USD ($) $ in Thousands</t>
        </is>
      </c>
      <c r="B1" s="2" t="inlineStr">
        <is>
          <t>Mar. 31, 2025</t>
        </is>
      </c>
      <c r="C1" s="2" t="inlineStr">
        <is>
          <t>Dec. 31, 2024</t>
        </is>
      </c>
    </row>
    <row r="2">
      <c r="A2" s="3" t="inlineStr">
        <is>
          <t>Property and Equipment [Line Items]</t>
        </is>
      </c>
      <c r="B2" s="4" t="inlineStr">
        <is>
          <t xml:space="preserve"> </t>
        </is>
      </c>
      <c r="C2" s="4" t="inlineStr">
        <is>
          <t xml:space="preserve"> </t>
        </is>
      </c>
    </row>
    <row r="3">
      <c r="A3" s="4" t="inlineStr">
        <is>
          <t>Property and equipment, gross</t>
        </is>
      </c>
      <c r="B3" s="6" t="n">
        <v>654205</v>
      </c>
      <c r="C3" s="6" t="n">
        <v>652862</v>
      </c>
    </row>
    <row r="4">
      <c r="A4" s="4" t="inlineStr">
        <is>
          <t>Less: Accumulated depreciation</t>
        </is>
      </c>
      <c r="B4" s="5" t="n">
        <v>-494941</v>
      </c>
      <c r="C4" s="5" t="n">
        <v>-493219</v>
      </c>
    </row>
    <row r="5">
      <c r="A5" s="4" t="inlineStr">
        <is>
          <t>Property and Equipment, net</t>
        </is>
      </c>
      <c r="B5" s="5" t="n">
        <v>159264</v>
      </c>
      <c r="C5" s="5" t="n">
        <v>159643</v>
      </c>
    </row>
    <row r="6">
      <c r="A6" s="4" t="inlineStr">
        <is>
          <t>Buildings</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5" t="n">
        <v>218270</v>
      </c>
      <c r="C8" s="5" t="n">
        <v>218112</v>
      </c>
    </row>
    <row r="9">
      <c r="A9" s="4" t="inlineStr">
        <is>
          <t>Equipment</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5" t="n">
        <v>198260</v>
      </c>
      <c r="C11" s="5" t="n">
        <v>196792</v>
      </c>
    </row>
    <row r="12">
      <c r="A12" s="4" t="inlineStr">
        <is>
          <t>Land</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5" t="n">
        <v>27456</v>
      </c>
      <c r="C14" s="5" t="n">
        <v>27407</v>
      </c>
    </row>
    <row r="15">
      <c r="A15" s="4" t="inlineStr">
        <is>
          <t>Purchased software</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5" t="n">
        <v>164891</v>
      </c>
      <c r="C17" s="5" t="n">
        <v>164659</v>
      </c>
    </row>
    <row r="18">
      <c r="A18" s="4" t="inlineStr">
        <is>
          <t>Furniture and fixture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5" t="n">
        <v>22836</v>
      </c>
      <c r="C20" s="5" t="n">
        <v>23068</v>
      </c>
    </row>
    <row r="21">
      <c r="A21" s="4" t="inlineStr">
        <is>
          <t>Leasehold improvements</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gross</t>
        </is>
      </c>
      <c r="B23" s="5" t="n">
        <v>21826</v>
      </c>
      <c r="C23" s="5" t="n">
        <v>22491</v>
      </c>
    </row>
    <row r="24">
      <c r="A24" s="4" t="inlineStr">
        <is>
          <t>Construction in progres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gross</t>
        </is>
      </c>
      <c r="B26" s="6" t="n">
        <v>666</v>
      </c>
      <c r="C26" s="6" t="n">
        <v>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 Narrative (Details) - USD ($)</t>
        </is>
      </c>
      <c r="B1" s="2" t="inlineStr">
        <is>
          <t>3 Months Ended</t>
        </is>
      </c>
    </row>
    <row r="2">
      <c r="B2" s="2" t="inlineStr">
        <is>
          <t>Mar. 31, 2025</t>
        </is>
      </c>
      <c r="C2" s="2" t="inlineStr">
        <is>
          <t>Mar. 31, 2024</t>
        </is>
      </c>
      <c r="D2" s="2" t="inlineStr">
        <is>
          <t>Dec. 31, 2024</t>
        </is>
      </c>
    </row>
    <row r="3">
      <c r="A3" s="3" t="inlineStr">
        <is>
          <t>Items Included in Consolidated Statement of Financial Condition [Abstract]</t>
        </is>
      </c>
      <c r="B3" s="4" t="inlineStr">
        <is>
          <t xml:space="preserve"> </t>
        </is>
      </c>
      <c r="C3" s="4" t="inlineStr">
        <is>
          <t xml:space="preserve"> </t>
        </is>
      </c>
      <c r="D3" s="4" t="inlineStr">
        <is>
          <t xml:space="preserve"> </t>
        </is>
      </c>
    </row>
    <row r="4">
      <c r="A4" s="4" t="inlineStr">
        <is>
          <t>Depreciation</t>
        </is>
      </c>
      <c r="B4" s="6" t="n">
        <v>7927000</v>
      </c>
      <c r="C4" s="6" t="n">
        <v>8389000</v>
      </c>
      <c r="D4" s="4" t="inlineStr">
        <is>
          <t xml:space="preserve"> </t>
        </is>
      </c>
    </row>
    <row r="5">
      <c r="A5" s="4" t="inlineStr">
        <is>
          <t>Deferred contract costs</t>
        </is>
      </c>
      <c r="B5" s="5" t="n">
        <v>47751000</v>
      </c>
      <c r="C5" s="4" t="inlineStr">
        <is>
          <t xml:space="preserve"> </t>
        </is>
      </c>
      <c r="D5" s="6" t="n">
        <v>45855000</v>
      </c>
    </row>
    <row r="6">
      <c r="A6" s="4" t="inlineStr">
        <is>
          <t>Capitalized contract cost, amount capitalized during period</t>
        </is>
      </c>
      <c r="B6" s="5" t="n">
        <v>5410000</v>
      </c>
      <c r="C6" s="5" t="n">
        <v>2391000</v>
      </c>
      <c r="D6" s="4" t="inlineStr">
        <is>
          <t xml:space="preserve"> </t>
        </is>
      </c>
    </row>
    <row r="7">
      <c r="A7" s="4" t="inlineStr">
        <is>
          <t>Amortization of deferred contract costs</t>
        </is>
      </c>
      <c r="B7" s="5" t="n">
        <v>3119000</v>
      </c>
      <c r="C7" s="6" t="n">
        <v>2612000</v>
      </c>
      <c r="D7" s="4" t="inlineStr">
        <is>
          <t xml:space="preserve"> </t>
        </is>
      </c>
    </row>
    <row r="8">
      <c r="A8" s="4" t="inlineStr">
        <is>
          <t>Capitalized contract cost impairment</t>
        </is>
      </c>
      <c r="B8" s="6" t="n">
        <v>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Accrued Liabilities (Details) - USD ($) $ in Thousands</t>
        </is>
      </c>
      <c r="B1" s="2" t="inlineStr">
        <is>
          <t>Mar. 31, 2025</t>
        </is>
      </c>
      <c r="C1" s="2" t="inlineStr">
        <is>
          <t>Dec. 31, 2024</t>
        </is>
      </c>
    </row>
    <row r="2">
      <c r="A2" s="3" t="inlineStr">
        <is>
          <t>Items Included in Consolidated Statement of Financial Condition [Abstract]</t>
        </is>
      </c>
      <c r="B2" s="4" t="inlineStr">
        <is>
          <t xml:space="preserve"> </t>
        </is>
      </c>
      <c r="C2" s="4" t="inlineStr">
        <is>
          <t xml:space="preserve"> </t>
        </is>
      </c>
    </row>
    <row r="3">
      <c r="A3" s="4" t="inlineStr">
        <is>
          <t>Accrued employee compensation</t>
        </is>
      </c>
      <c r="B3" s="6" t="n">
        <v>51461</v>
      </c>
      <c r="C3" s="6" t="n">
        <v>129228</v>
      </c>
    </row>
    <row r="4">
      <c r="A4" s="4" t="inlineStr">
        <is>
          <t>Accrued consulting, outsourcing and professional fees</t>
        </is>
      </c>
      <c r="B4" s="5" t="n">
        <v>37899</v>
      </c>
      <c r="C4" s="5" t="n">
        <v>32082</v>
      </c>
    </row>
    <row r="5">
      <c r="A5" s="4" t="inlineStr">
        <is>
          <t>Accrued sub-advisory, distribution and other asset management fees</t>
        </is>
      </c>
      <c r="B5" s="5" t="n">
        <v>52591</v>
      </c>
      <c r="C5" s="5" t="n">
        <v>53727</v>
      </c>
    </row>
    <row r="6">
      <c r="A6" s="4" t="inlineStr">
        <is>
          <t>Accrued dividend payable</t>
        </is>
      </c>
      <c r="B6" s="5" t="n">
        <v>1558</v>
      </c>
      <c r="C6" s="5" t="n">
        <v>63877</v>
      </c>
    </row>
    <row r="7">
      <c r="A7" s="4" t="inlineStr">
        <is>
          <t>Accrued income taxes</t>
        </is>
      </c>
      <c r="B7" s="5" t="n">
        <v>41463</v>
      </c>
      <c r="C7" s="5" t="n">
        <v>7105</v>
      </c>
    </row>
    <row r="8">
      <c r="A8" s="4" t="inlineStr">
        <is>
          <t>Other accrued liabilities</t>
        </is>
      </c>
      <c r="B8" s="5" t="n">
        <v>39724</v>
      </c>
      <c r="C8" s="5" t="n">
        <v>61494</v>
      </c>
    </row>
    <row r="9">
      <c r="A9" s="4" t="inlineStr">
        <is>
          <t>Total accrued liabilities</t>
        </is>
      </c>
      <c r="B9" s="6" t="n">
        <v>224696</v>
      </c>
      <c r="C9" s="6" t="n">
        <v>347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t>
        </is>
      </c>
      <c r="B3" s="6" t="n">
        <v>164681</v>
      </c>
      <c r="C3" s="6" t="n">
        <v>143126</v>
      </c>
    </row>
    <row r="4">
      <c r="A4" s="4" t="inlineStr">
        <is>
          <t>Securities owned</t>
        </is>
      </c>
      <c r="B4" s="5" t="n">
        <v>31174</v>
      </c>
      <c r="C4" s="5" t="n">
        <v>29583</v>
      </c>
    </row>
    <row r="5">
      <c r="A5" s="4" t="inlineStr">
        <is>
          <t>Total assets measured at fair value</t>
        </is>
      </c>
      <c r="B5" s="5" t="n">
        <v>246102</v>
      </c>
      <c r="C5" s="5" t="n">
        <v>221368</v>
      </c>
    </row>
    <row r="6">
      <c r="A6" s="4" t="inlineStr">
        <is>
          <t>Contingent considerations</t>
        </is>
      </c>
      <c r="B6" s="5" t="n">
        <v>11888</v>
      </c>
      <c r="C6" s="5" t="n">
        <v>14355</v>
      </c>
    </row>
    <row r="7">
      <c r="A7" s="4" t="inlineStr">
        <is>
          <t>Total liabilities measured at fair value</t>
        </is>
      </c>
      <c r="B7" s="5" t="n">
        <v>11888</v>
      </c>
      <c r="C7" s="5" t="n">
        <v>14355</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curities owned</t>
        </is>
      </c>
      <c r="B10" s="5" t="n">
        <v>0</v>
      </c>
      <c r="C10" s="5" t="n">
        <v>0</v>
      </c>
    </row>
    <row r="11">
      <c r="A11" s="4" t="inlineStr">
        <is>
          <t>Total assets measured at fair value</t>
        </is>
      </c>
      <c r="B11" s="5" t="n">
        <v>41533</v>
      </c>
      <c r="C11" s="5" t="n">
        <v>40530</v>
      </c>
    </row>
    <row r="12">
      <c r="A12" s="4" t="inlineStr">
        <is>
          <t>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curities owned</t>
        </is>
      </c>
      <c r="B14" s="5" t="n">
        <v>31174</v>
      </c>
      <c r="C14" s="5" t="n">
        <v>29583</v>
      </c>
    </row>
    <row r="15">
      <c r="A15" s="4" t="inlineStr">
        <is>
          <t>Total assets measured at fair value</t>
        </is>
      </c>
      <c r="B15" s="5" t="n">
        <v>195855</v>
      </c>
      <c r="C15" s="5" t="n">
        <v>172709</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ntingent considerations</t>
        </is>
      </c>
      <c r="B18" s="5" t="n">
        <v>11888</v>
      </c>
      <c r="C18" s="5" t="n">
        <v>14355</v>
      </c>
    </row>
    <row r="19">
      <c r="A19" s="4" t="inlineStr">
        <is>
          <t>Total liabilities measured at fair value</t>
        </is>
      </c>
      <c r="B19" s="5" t="n">
        <v>11888</v>
      </c>
      <c r="C19" s="5" t="n">
        <v>14355</v>
      </c>
    </row>
    <row r="20">
      <c r="A20" s="4" t="inlineStr">
        <is>
          <t>NAV as a Practical Expedie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 measured at fair value</t>
        </is>
      </c>
      <c r="B22" s="5" t="n">
        <v>8714</v>
      </c>
      <c r="C22" s="5" t="n">
        <v>8129</v>
      </c>
    </row>
    <row r="23">
      <c r="A23" s="4" t="inlineStr">
        <is>
          <t>Equity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for-sale securities</t>
        </is>
      </c>
      <c r="B25" s="5" t="n">
        <v>41533</v>
      </c>
      <c r="C25" s="5" t="n">
        <v>40530</v>
      </c>
    </row>
    <row r="26">
      <c r="A26" s="4" t="inlineStr">
        <is>
          <t>Equity securities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for-sale securities</t>
        </is>
      </c>
      <c r="B28" s="5" t="n">
        <v>41533</v>
      </c>
      <c r="C28" s="5" t="n">
        <v>40530</v>
      </c>
    </row>
    <row r="29">
      <c r="A29" s="4" t="inlineStr">
        <is>
          <t>Equity securities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for-sale securities</t>
        </is>
      </c>
      <c r="B31" s="5" t="n">
        <v>0</v>
      </c>
      <c r="C31" s="5" t="n">
        <v>0</v>
      </c>
    </row>
    <row r="32">
      <c r="A32" s="4" t="inlineStr">
        <is>
          <t>Available-for-sale debt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for-sale securities</t>
        </is>
      </c>
      <c r="B34" s="5" t="n">
        <v>164681</v>
      </c>
      <c r="C34" s="5" t="n">
        <v>143126</v>
      </c>
    </row>
    <row r="35">
      <c r="A35" s="4" t="inlineStr">
        <is>
          <t>Available-for-sale debt securities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vailable-for-sale securities</t>
        </is>
      </c>
      <c r="B37" s="5" t="n">
        <v>0</v>
      </c>
      <c r="C37" s="5" t="n">
        <v>0</v>
      </c>
    </row>
    <row r="38">
      <c r="A38" s="4" t="inlineStr">
        <is>
          <t>Available-for-sale debt securitie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vailable-for-sale securities</t>
        </is>
      </c>
      <c r="B40" s="5" t="n">
        <v>164681</v>
      </c>
      <c r="C40" s="5" t="n">
        <v>143126</v>
      </c>
    </row>
    <row r="41">
      <c r="A41" s="4" t="inlineStr">
        <is>
          <t>Investment funds sponsored by LSV</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 funds sponsored by LSV</t>
        </is>
      </c>
      <c r="B43" s="5" t="n">
        <v>8148</v>
      </c>
      <c r="C43" s="5" t="n">
        <v>8129</v>
      </c>
    </row>
    <row r="44">
      <c r="A44" s="4" t="inlineStr">
        <is>
          <t>Investment funds sponsored by LSV | NAV as a Practical Expedien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 funds sponsored by LSV</t>
        </is>
      </c>
      <c r="B46" s="5" t="n">
        <v>8148</v>
      </c>
      <c r="C46" s="6" t="n">
        <v>8129</v>
      </c>
    </row>
    <row r="47">
      <c r="A47" s="4" t="inlineStr">
        <is>
          <t>Investments in limited partnership fun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 funds sponsored by LSV</t>
        </is>
      </c>
      <c r="B49" s="5" t="n">
        <v>566</v>
      </c>
      <c r="C49" s="4" t="inlineStr">
        <is>
          <t xml:space="preserve"> </t>
        </is>
      </c>
    </row>
    <row r="50">
      <c r="A50" s="4" t="inlineStr">
        <is>
          <t>Investments in limited partnership funds | NAV as a Practical Expedien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 funds sponsored by LSV</t>
        </is>
      </c>
      <c r="B52" s="6" t="n">
        <v>566</v>
      </c>
      <c r="C5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Marketable Securities - Schedule of Equity Method Investment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vailable for sale and equity securities</t>
        </is>
      </c>
      <c r="B3" s="6" t="n">
        <v>206214</v>
      </c>
      <c r="C3" s="6" t="n">
        <v>183656</v>
      </c>
    </row>
    <row r="4">
      <c r="A4" s="4" t="inlineStr">
        <is>
          <t>Investments in affiliated funds</t>
        </is>
      </c>
      <c r="B4" s="5" t="n">
        <v>8148</v>
      </c>
      <c r="C4" s="5" t="n">
        <v>8129</v>
      </c>
    </row>
    <row r="5">
      <c r="A5" s="4" t="inlineStr">
        <is>
          <t>Equity method investments (See Note 2)</t>
        </is>
      </c>
      <c r="B5" s="5" t="n">
        <v>63156</v>
      </c>
      <c r="C5" s="5" t="n">
        <v>123782</v>
      </c>
    </row>
    <row r="6">
      <c r="A6" s="4" t="inlineStr">
        <is>
          <t>Investments</t>
        </is>
      </c>
      <c r="B6" s="5" t="n">
        <v>278084</v>
      </c>
      <c r="C6" s="5" t="n">
        <v>315567</v>
      </c>
    </row>
    <row r="7">
      <c r="A7" s="4" t="inlineStr">
        <is>
          <t>Limited Partnership Fu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in limited partnership funds</t>
        </is>
      </c>
      <c r="B9" s="6" t="n">
        <v>566</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Other Marketable Securities - Narrative (Details) - USD ($) $ in Thousand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Net unrealized gains (loss)</t>
        </is>
      </c>
      <c r="B4" s="6" t="n">
        <v>-5467</v>
      </c>
      <c r="C4" s="4" t="inlineStr">
        <is>
          <t xml:space="preserve"> </t>
        </is>
      </c>
      <c r="D4" s="6" t="n">
        <v>-8536</v>
      </c>
    </row>
    <row r="5">
      <c r="A5" s="4" t="inlineStr">
        <is>
          <t>Net unrealized gains (losses) income tax expense (benefit)</t>
        </is>
      </c>
      <c r="B5" s="5" t="n">
        <v>-1632</v>
      </c>
      <c r="C5" s="4" t="inlineStr">
        <is>
          <t xml:space="preserve"> </t>
        </is>
      </c>
      <c r="D5" s="5" t="n">
        <v>-2549</v>
      </c>
    </row>
    <row r="6">
      <c r="A6" s="4" t="inlineStr">
        <is>
          <t>Mutual funds and equities, gross realized gains</t>
        </is>
      </c>
      <c r="B6" s="5" t="n">
        <v>303</v>
      </c>
      <c r="C6" s="6" t="n">
        <v>595</v>
      </c>
      <c r="D6" s="4" t="inlineStr">
        <is>
          <t xml:space="preserve"> </t>
        </is>
      </c>
    </row>
    <row r="7">
      <c r="A7" s="4" t="inlineStr">
        <is>
          <t>Securities owned</t>
        </is>
      </c>
      <c r="B7" s="5" t="n">
        <v>31174</v>
      </c>
      <c r="C7" s="4" t="inlineStr">
        <is>
          <t xml:space="preserve"> </t>
        </is>
      </c>
      <c r="D7" s="5" t="n">
        <v>29583</v>
      </c>
    </row>
    <row r="8">
      <c r="A8" s="4" t="inlineStr">
        <is>
          <t>Cash equivalents at fair value</t>
        </is>
      </c>
      <c r="B8" s="5" t="n">
        <v>437281</v>
      </c>
      <c r="C8" s="4" t="inlineStr">
        <is>
          <t xml:space="preserve"> </t>
        </is>
      </c>
      <c r="D8" s="5" t="n">
        <v>541635</v>
      </c>
    </row>
    <row r="9">
      <c r="A9" s="4" t="inlineStr">
        <is>
          <t>Investment Funds Sponsored by LSV</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Unrealized gains (losses) on investments</t>
        </is>
      </c>
      <c r="B11" s="5" t="n">
        <v>19</v>
      </c>
      <c r="C11" s="6" t="n">
        <v>833</v>
      </c>
      <c r="D11" s="4" t="inlineStr">
        <is>
          <t xml:space="preserve"> </t>
        </is>
      </c>
    </row>
    <row r="12">
      <c r="A12" s="4" t="inlineStr">
        <is>
          <t>Investments in limited partnership funds</t>
        </is>
      </c>
      <c r="B12" s="6" t="n">
        <v>8148</v>
      </c>
      <c r="C12" s="4" t="inlineStr">
        <is>
          <t xml:space="preserve"> </t>
        </is>
      </c>
      <c r="D12" s="6" t="n">
        <v>81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51517</v>
      </c>
      <c r="C4" s="6" t="n">
        <v>131400</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5366</v>
      </c>
      <c r="C6" s="5" t="n">
        <v>-2923</v>
      </c>
    </row>
    <row r="7">
      <c r="A7" s="3" t="inlineStr">
        <is>
          <t>Unrealized gain (loss) on investments:</t>
        </is>
      </c>
      <c r="B7" s="4" t="inlineStr">
        <is>
          <t xml:space="preserve"> </t>
        </is>
      </c>
      <c r="C7" s="4" t="inlineStr">
        <is>
          <t xml:space="preserve"> </t>
        </is>
      </c>
    </row>
    <row r="8">
      <c r="A8" s="4" t="inlineStr">
        <is>
          <t>Unrealized gains (losses) during the period, net of income taxes of $(926) and $367</t>
        </is>
      </c>
      <c r="B8" s="5" t="n">
        <v>3101</v>
      </c>
      <c r="C8" s="5" t="n">
        <v>-1231</v>
      </c>
    </row>
    <row r="9">
      <c r="A9" s="4" t="inlineStr">
        <is>
          <t>Reclassification adjustment for gains realized in net income, net of income taxes of $9 and $31</t>
        </is>
      </c>
      <c r="B9" s="5" t="n">
        <v>-32</v>
      </c>
      <c r="C9" s="5" t="n">
        <v>-105</v>
      </c>
    </row>
    <row r="10">
      <c r="A10" s="4" t="inlineStr">
        <is>
          <t>Total other comprehensive income (loss), net of tax</t>
        </is>
      </c>
      <c r="B10" s="5" t="n">
        <v>8435</v>
      </c>
      <c r="C10" s="5" t="n">
        <v>-4259</v>
      </c>
    </row>
    <row r="11">
      <c r="A11" s="4" t="inlineStr">
        <is>
          <t>Comprehensive income</t>
        </is>
      </c>
      <c r="B11" s="6" t="n">
        <v>159952</v>
      </c>
      <c r="C11" s="6" t="n">
        <v>1271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Marketable Securities - Available for Sale and Equity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debt securities, Cost Amount</t>
        </is>
      </c>
      <c r="B3" s="6" t="n">
        <v>171780</v>
      </c>
      <c r="C3" s="6" t="n">
        <v>154211</v>
      </c>
    </row>
    <row r="4">
      <c r="A4" s="4" t="inlineStr">
        <is>
          <t>Available for sale debt securities, Fair Value</t>
        </is>
      </c>
      <c r="B4" s="5" t="n">
        <v>164681</v>
      </c>
      <c r="C4" s="5" t="n">
        <v>143126</v>
      </c>
    </row>
    <row r="5">
      <c r="A5" s="4" t="inlineStr">
        <is>
          <t>Available for sale and equity securities, Cost Amount</t>
        </is>
      </c>
      <c r="B5" s="5" t="n">
        <v>211191</v>
      </c>
      <c r="C5" s="5" t="n">
        <v>192794</v>
      </c>
    </row>
    <row r="6">
      <c r="A6" s="4" t="inlineStr">
        <is>
          <t>Available for sale and equity securities, Gross Unrealized Gains</t>
        </is>
      </c>
      <c r="B6" s="5" t="n">
        <v>2122</v>
      </c>
      <c r="C6" s="5" t="n">
        <v>1947</v>
      </c>
    </row>
    <row r="7">
      <c r="A7" s="4" t="inlineStr">
        <is>
          <t>Available for sale and equity securities, Gross Unrealized (Losses)</t>
        </is>
      </c>
      <c r="B7" s="5" t="n">
        <v>-7099</v>
      </c>
      <c r="C7" s="5" t="n">
        <v>-11085</v>
      </c>
    </row>
    <row r="8">
      <c r="A8" s="4" t="inlineStr">
        <is>
          <t>Available for sale and equity securities, Fair Value</t>
        </is>
      </c>
      <c r="B8" s="5" t="n">
        <v>206214</v>
      </c>
      <c r="C8" s="5" t="n">
        <v>183656</v>
      </c>
    </row>
    <row r="9">
      <c r="A9" s="4" t="inlineStr">
        <is>
          <t>Available-for-sal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 Cost Amount</t>
        </is>
      </c>
      <c r="B11" s="5" t="n">
        <v>171780</v>
      </c>
      <c r="C11" s="5" t="n">
        <v>154211</v>
      </c>
    </row>
    <row r="12">
      <c r="A12" s="4" t="inlineStr">
        <is>
          <t>Available-for-sale debt securities, Gross Unrealized Gains</t>
        </is>
      </c>
      <c r="B12" s="5" t="n">
        <v>0</v>
      </c>
      <c r="C12" s="5" t="n">
        <v>0</v>
      </c>
    </row>
    <row r="13">
      <c r="A13" s="4" t="inlineStr">
        <is>
          <t>Available-for-sale debt securities, Gross Unrealized (Losses)</t>
        </is>
      </c>
      <c r="B13" s="5" t="n">
        <v>-7099</v>
      </c>
      <c r="C13" s="5" t="n">
        <v>-11085</v>
      </c>
    </row>
    <row r="14">
      <c r="A14" s="4" t="inlineStr">
        <is>
          <t>Available for sale debt securities, Fair Value</t>
        </is>
      </c>
      <c r="B14" s="5" t="n">
        <v>164681</v>
      </c>
      <c r="C14" s="5" t="n">
        <v>143126</v>
      </c>
    </row>
    <row r="15">
      <c r="A15" s="4" t="inlineStr">
        <is>
          <t>SEI-sponsored investment product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Equity securities, FV-NI, Cost Amount</t>
        </is>
      </c>
      <c r="B17" s="5" t="n">
        <v>33569</v>
      </c>
      <c r="C17" s="5" t="n">
        <v>33029</v>
      </c>
    </row>
    <row r="18">
      <c r="A18" s="4" t="inlineStr">
        <is>
          <t>Equity securities, FV-NI, Gross Unrealized Gains</t>
        </is>
      </c>
      <c r="B18" s="5" t="n">
        <v>1944</v>
      </c>
      <c r="C18" s="5" t="n">
        <v>1615</v>
      </c>
    </row>
    <row r="19">
      <c r="A19" s="4" t="inlineStr">
        <is>
          <t>Equity securities, FV-NI, Gross Unrealized (Losses)</t>
        </is>
      </c>
      <c r="B19" s="5" t="n">
        <v>0</v>
      </c>
      <c r="C19" s="5" t="n">
        <v>0</v>
      </c>
    </row>
    <row r="20">
      <c r="A20" s="4" t="inlineStr">
        <is>
          <t>Equity securities, FV-NI, Fair Value</t>
        </is>
      </c>
      <c r="B20" s="5" t="n">
        <v>35513</v>
      </c>
      <c r="C20" s="5" t="n">
        <v>34644</v>
      </c>
    </row>
    <row r="21">
      <c r="A21" s="4" t="inlineStr">
        <is>
          <t>Equities and other investment produc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quity securities, FV-NI, Cost Amount</t>
        </is>
      </c>
      <c r="B23" s="5" t="n">
        <v>5842</v>
      </c>
      <c r="C23" s="5" t="n">
        <v>5554</v>
      </c>
    </row>
    <row r="24">
      <c r="A24" s="4" t="inlineStr">
        <is>
          <t>Equity securities, FV-NI, Gross Unrealized Gains</t>
        </is>
      </c>
      <c r="B24" s="5" t="n">
        <v>178</v>
      </c>
      <c r="C24" s="5" t="n">
        <v>332</v>
      </c>
    </row>
    <row r="25">
      <c r="A25" s="4" t="inlineStr">
        <is>
          <t>Equity securities, FV-NI, Gross Unrealized (Losses)</t>
        </is>
      </c>
      <c r="B25" s="5" t="n">
        <v>0</v>
      </c>
      <c r="C25" s="5" t="n">
        <v>0</v>
      </c>
    </row>
    <row r="26">
      <c r="A26" s="4" t="inlineStr">
        <is>
          <t>Equity securities, FV-NI, Fair Value</t>
        </is>
      </c>
      <c r="B26" s="6" t="n">
        <v>6020</v>
      </c>
      <c r="C26" s="6" t="n">
        <v>5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Marketable Securities - Schedule of Available-for-Sale Debt Securities by Maturity (Details) - USD ($) $ in Thousands</t>
        </is>
      </c>
      <c r="B1" s="2" t="inlineStr">
        <is>
          <t>Mar. 31, 2025</t>
        </is>
      </c>
      <c r="C1" s="2" t="inlineStr">
        <is>
          <t>Dec. 31, 2024</t>
        </is>
      </c>
    </row>
    <row r="2">
      <c r="A2" s="3" t="inlineStr">
        <is>
          <t>Cost</t>
        </is>
      </c>
      <c r="B2" s="4" t="inlineStr">
        <is>
          <t xml:space="preserve"> </t>
        </is>
      </c>
      <c r="C2" s="4" t="inlineStr">
        <is>
          <t xml:space="preserve"> </t>
        </is>
      </c>
    </row>
    <row r="3">
      <c r="A3" s="4" t="inlineStr">
        <is>
          <t>Within one year</t>
        </is>
      </c>
      <c r="B3" s="6" t="n">
        <v>0</v>
      </c>
      <c r="C3" s="6" t="n">
        <v>0</v>
      </c>
    </row>
    <row r="4">
      <c r="A4" s="4" t="inlineStr">
        <is>
          <t>After one year through five years</t>
        </is>
      </c>
      <c r="B4" s="5" t="n">
        <v>3602</v>
      </c>
      <c r="C4" s="5" t="n">
        <v>4132</v>
      </c>
    </row>
    <row r="5">
      <c r="A5" s="4" t="inlineStr">
        <is>
          <t>After 5 years through 10 years</t>
        </is>
      </c>
      <c r="B5" s="5" t="n">
        <v>19218</v>
      </c>
      <c r="C5" s="5" t="n">
        <v>20323</v>
      </c>
    </row>
    <row r="6">
      <c r="A6" s="4" t="inlineStr">
        <is>
          <t>After 10 years</t>
        </is>
      </c>
      <c r="B6" s="5" t="n">
        <v>148960</v>
      </c>
      <c r="C6" s="5" t="n">
        <v>129756</v>
      </c>
    </row>
    <row r="7">
      <c r="A7" s="4" t="inlineStr">
        <is>
          <t>Available-for-sale debt securities, Cost Amount</t>
        </is>
      </c>
      <c r="B7" s="5" t="n">
        <v>171780</v>
      </c>
      <c r="C7" s="5" t="n">
        <v>154211</v>
      </c>
    </row>
    <row r="8">
      <c r="A8" s="3" t="inlineStr">
        <is>
          <t>Fair Value</t>
        </is>
      </c>
      <c r="B8" s="4" t="inlineStr">
        <is>
          <t xml:space="preserve"> </t>
        </is>
      </c>
      <c r="C8" s="4" t="inlineStr">
        <is>
          <t xml:space="preserve"> </t>
        </is>
      </c>
    </row>
    <row r="9">
      <c r="A9" s="4" t="inlineStr">
        <is>
          <t>Within one year</t>
        </is>
      </c>
      <c r="B9" s="5" t="n">
        <v>0</v>
      </c>
      <c r="C9" s="5" t="n">
        <v>0</v>
      </c>
    </row>
    <row r="10">
      <c r="A10" s="4" t="inlineStr">
        <is>
          <t>After one year through five years</t>
        </is>
      </c>
      <c r="B10" s="5" t="n">
        <v>3285</v>
      </c>
      <c r="C10" s="5" t="n">
        <v>3763</v>
      </c>
    </row>
    <row r="11">
      <c r="A11" s="4" t="inlineStr">
        <is>
          <t>After 5 years through 10 years</t>
        </is>
      </c>
      <c r="B11" s="5" t="n">
        <v>17698</v>
      </c>
      <c r="C11" s="5" t="n">
        <v>18429</v>
      </c>
    </row>
    <row r="12">
      <c r="A12" s="4" t="inlineStr">
        <is>
          <t>After 10 years</t>
        </is>
      </c>
      <c r="B12" s="5" t="n">
        <v>143698</v>
      </c>
      <c r="C12" s="5" t="n">
        <v>120934</v>
      </c>
    </row>
    <row r="13">
      <c r="A13" s="4" t="inlineStr">
        <is>
          <t>Available for sale debt securities, Fair Value</t>
        </is>
      </c>
      <c r="B13" s="6" t="n">
        <v>164681</v>
      </c>
      <c r="C13" s="6" t="n">
        <v>143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Line of Credit (Details) - 2021 Credit Facility</t>
        </is>
      </c>
      <c r="B1" s="2" t="inlineStr">
        <is>
          <t>3 Months Ended</t>
        </is>
      </c>
    </row>
    <row r="2">
      <c r="B2" s="2" t="inlineStr">
        <is>
          <t>Mar. 31, 2025 USD ($) fiscal_quarter</t>
        </is>
      </c>
      <c r="C2" s="2" t="inlineStr">
        <is>
          <t>Apr. 10, 2025 USD ($)</t>
        </is>
      </c>
    </row>
    <row r="3">
      <c r="A3" s="3" t="inlineStr">
        <is>
          <t>Line of Credit Facility [Line Items]</t>
        </is>
      </c>
      <c r="B3" s="4" t="inlineStr">
        <is>
          <t xml:space="preserve"> </t>
        </is>
      </c>
      <c r="C3" s="4" t="inlineStr">
        <is>
          <t xml:space="preserve"> </t>
        </is>
      </c>
    </row>
    <row r="4">
      <c r="A4" s="4" t="inlineStr">
        <is>
          <t>Debt interest rate accrual term, number of preceding fiscal quarters | fiscal_quarter</t>
        </is>
      </c>
      <c r="B4" s="5" t="n">
        <v>4</v>
      </c>
      <c r="C4" s="4" t="inlineStr">
        <is>
          <t xml:space="preserve"> </t>
        </is>
      </c>
    </row>
    <row r="5">
      <c r="A5" s="4" t="inlineStr">
        <is>
          <t>Subsequent Ev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 outstanding amount</t>
        </is>
      </c>
      <c r="B7" s="4" t="inlineStr">
        <is>
          <t xml:space="preserve"> </t>
        </is>
      </c>
      <c r="C7" s="6" t="n">
        <v>4866000</v>
      </c>
    </row>
    <row r="8">
      <c r="A8" s="4" t="inlineStr">
        <is>
          <t>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redit facility term of agreement</t>
        </is>
      </c>
      <c r="B10" s="4" t="inlineStr">
        <is>
          <t>5 years</t>
        </is>
      </c>
      <c r="C10" s="4" t="inlineStr">
        <is>
          <t xml:space="preserve"> </t>
        </is>
      </c>
    </row>
    <row r="11">
      <c r="A11" s="4" t="inlineStr">
        <is>
          <t>Credit facility maximum borrowing capacity</t>
        </is>
      </c>
      <c r="B11" s="6" t="n">
        <v>325000000</v>
      </c>
      <c r="C11" s="4" t="inlineStr">
        <is>
          <t xml:space="preserve"> </t>
        </is>
      </c>
    </row>
    <row r="12">
      <c r="A12" s="4" t="inlineStr">
        <is>
          <t>Credit facility accordion feature, increase limit</t>
        </is>
      </c>
      <c r="B12" s="6" t="n">
        <v>100000000</v>
      </c>
      <c r="C12" s="4" t="inlineStr">
        <is>
          <t xml:space="preserve"> </t>
        </is>
      </c>
    </row>
    <row r="13">
      <c r="A13" s="4" t="inlineStr">
        <is>
          <t>Line of Credit | Subsequent Ev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facility remaining borrowing capacity</t>
        </is>
      </c>
      <c r="B15" s="4" t="inlineStr">
        <is>
          <t xml:space="preserve"> </t>
        </is>
      </c>
      <c r="C15" s="6" t="n">
        <v>320134000</v>
      </c>
    </row>
    <row r="16">
      <c r="A16" s="4" t="inlineStr">
        <is>
          <t>Line of Credit | Secured Overnight Financing Rate (SOF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 variable interest rate basis spread</t>
        </is>
      </c>
      <c r="B18" s="9" t="n">
        <v>0.01</v>
      </c>
      <c r="C18" s="4" t="inlineStr">
        <is>
          <t xml:space="preserve"> </t>
        </is>
      </c>
    </row>
    <row r="19">
      <c r="A19" s="4" t="inlineStr">
        <is>
          <t>Line of Credit | Federal Funds Rat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y variable interest rate basis spread</t>
        </is>
      </c>
      <c r="B21" s="8" t="n">
        <v>0.005</v>
      </c>
      <c r="C21" s="4" t="inlineStr">
        <is>
          <t xml:space="preserve"> </t>
        </is>
      </c>
    </row>
    <row r="22">
      <c r="A22" s="4" t="inlineStr">
        <is>
          <t>Line of Credit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facility commitment fee per annum on daily unused portion</t>
        </is>
      </c>
      <c r="B24" s="8" t="n">
        <v>0.0015</v>
      </c>
      <c r="C24" s="4" t="inlineStr">
        <is>
          <t xml:space="preserve"> </t>
        </is>
      </c>
    </row>
    <row r="25">
      <c r="A25" s="4" t="inlineStr">
        <is>
          <t>Line of Credit | Minimum | Lender's Base Rate Plus Market Spread</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y variable interest rate basis spread</t>
        </is>
      </c>
      <c r="B27" s="8" t="n">
        <v>0.0025</v>
      </c>
      <c r="C27" s="4" t="inlineStr">
        <is>
          <t xml:space="preserve"> </t>
        </is>
      </c>
    </row>
    <row r="28">
      <c r="A28" s="4" t="inlineStr">
        <is>
          <t>Line of Credit | Minimum | Secured Overnight Financing Rate (SOF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redit facility variable interest rate basis spread</t>
        </is>
      </c>
      <c r="B30" s="8" t="n">
        <v>0.0125</v>
      </c>
      <c r="C30" s="4" t="inlineStr">
        <is>
          <t xml:space="preserve"> </t>
        </is>
      </c>
    </row>
    <row r="31">
      <c r="A31" s="4" t="inlineStr">
        <is>
          <t>Line of Credit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facility commitment fee per annum on daily unused portion</t>
        </is>
      </c>
      <c r="B33" s="8" t="n">
        <v>0.003</v>
      </c>
      <c r="C33" s="4" t="inlineStr">
        <is>
          <t xml:space="preserve"> </t>
        </is>
      </c>
    </row>
    <row r="34">
      <c r="A34" s="4" t="inlineStr">
        <is>
          <t>Line of Credit | Maximum | Lender's Base Rate Plus Market Spread</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facility variable interest rate basis spread</t>
        </is>
      </c>
      <c r="B36" s="9" t="n">
        <v>0.01</v>
      </c>
      <c r="C36" s="4" t="inlineStr">
        <is>
          <t xml:space="preserve"> </t>
        </is>
      </c>
    </row>
    <row r="37">
      <c r="A37" s="4" t="inlineStr">
        <is>
          <t>Line of Credit | Maximum | Secured Overnight Financing Rate (SOF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facility variable interest rate basis spread</t>
        </is>
      </c>
      <c r="B39" s="9" t="n">
        <v>0.02</v>
      </c>
      <c r="C39" s="4" t="inlineStr">
        <is>
          <t xml:space="preserve"> </t>
        </is>
      </c>
    </row>
    <row r="40">
      <c r="A40" s="4" t="inlineStr">
        <is>
          <t>Letter of Credit</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Credit facility maximum borrowing capacity</t>
        </is>
      </c>
      <c r="B42" s="6" t="n">
        <v>15000000</v>
      </c>
      <c r="C42" s="4" t="inlineStr">
        <is>
          <t xml:space="preserve"> </t>
        </is>
      </c>
    </row>
    <row r="43">
      <c r="A43" s="4" t="inlineStr">
        <is>
          <t>Credit facility, commitment fee percentage</t>
        </is>
      </c>
      <c r="B43" s="8" t="n">
        <v>0.0125</v>
      </c>
      <c r="C43" s="4" t="inlineStr">
        <is>
          <t xml:space="preserve"> </t>
        </is>
      </c>
    </row>
    <row r="44">
      <c r="A44" s="4" t="inlineStr">
        <is>
          <t>Credit facility, fronting fee percentage</t>
        </is>
      </c>
      <c r="B44" s="8" t="n">
        <v>0.002</v>
      </c>
      <c r="C4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tock-Based Compensation Expense (Details) - USD ($) $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Stock-based compensation expense</t>
        </is>
      </c>
      <c r="B4" s="6" t="n">
        <v>14138</v>
      </c>
      <c r="C4" s="6" t="n">
        <v>11059</v>
      </c>
    </row>
    <row r="5">
      <c r="A5" s="4" t="inlineStr">
        <is>
          <t>Less: Deferred tax benefit</t>
        </is>
      </c>
      <c r="B5" s="5" t="n">
        <v>-2623</v>
      </c>
      <c r="C5" s="5" t="n">
        <v>-2213</v>
      </c>
    </row>
    <row r="6">
      <c r="A6" s="4" t="inlineStr">
        <is>
          <t>Stock-based compensation expense, net of tax</t>
        </is>
      </c>
      <c r="B6" s="6" t="n">
        <v>11515</v>
      </c>
      <c r="C6" s="6" t="n">
        <v>884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 shares in Units, shares in Thousands, $ in Thousands</t>
        </is>
      </c>
      <c r="B1" s="2" t="inlineStr">
        <is>
          <t>3 Months Ended</t>
        </is>
      </c>
    </row>
    <row r="2">
      <c r="B2" s="2" t="inlineStr">
        <is>
          <t>Mar. 31, 2025</t>
        </is>
      </c>
      <c r="C2" s="2" t="inlineStr">
        <is>
          <t>Mar. 18, 2025</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6" t="n">
        <v>105462</v>
      </c>
      <c r="C4" s="4" t="inlineStr">
        <is>
          <t xml:space="preserve"> </t>
        </is>
      </c>
    </row>
    <row r="5">
      <c r="A5" s="4" t="inlineStr">
        <is>
          <t>Total intrinsic value of options exercised</t>
        </is>
      </c>
      <c r="B5" s="5" t="n">
        <v>9376</v>
      </c>
      <c r="C5" s="4" t="inlineStr">
        <is>
          <t xml:space="preserve"> </t>
        </is>
      </c>
    </row>
    <row r="6">
      <c r="A6" s="4" t="inlineStr">
        <is>
          <t>Aggregate intrinsic value of options exercisable</t>
        </is>
      </c>
      <c r="B6" s="6" t="n">
        <v>153442</v>
      </c>
      <c r="C6" s="4" t="inlineStr">
        <is>
          <t xml:space="preserve"> </t>
        </is>
      </c>
    </row>
    <row r="7">
      <c r="A7" s="4" t="inlineStr">
        <is>
          <t>Market value of Company's common stock (in USD per share)</t>
        </is>
      </c>
      <c r="B7" s="7" t="n">
        <v>77.63</v>
      </c>
      <c r="C7" s="4" t="inlineStr">
        <is>
          <t xml:space="preserve"> </t>
        </is>
      </c>
    </row>
    <row r="8">
      <c r="A8" s="4" t="inlineStr">
        <is>
          <t>Weighted average exercise price per share (in USD per share)</t>
        </is>
      </c>
      <c r="B8" s="6" t="n">
        <v>59</v>
      </c>
      <c r="C8" s="4" t="inlineStr">
        <is>
          <t xml:space="preserve"> </t>
        </is>
      </c>
    </row>
    <row r="9">
      <c r="A9" s="4" t="inlineStr">
        <is>
          <t>Total options outstanding (in shares)</t>
        </is>
      </c>
      <c r="B9" s="5" t="n">
        <v>14937</v>
      </c>
      <c r="C9" s="4" t="inlineStr">
        <is>
          <t xml:space="preserve"> </t>
        </is>
      </c>
    </row>
    <row r="10">
      <c r="A10" s="4" t="inlineStr">
        <is>
          <t>Total options exercisable (in shares)</t>
        </is>
      </c>
      <c r="B10" s="5" t="n">
        <v>8235</v>
      </c>
      <c r="C10" s="4" t="inlineStr">
        <is>
          <t xml:space="preserve"> </t>
        </is>
      </c>
    </row>
    <row r="11">
      <c r="A11" s="4" t="inlineStr">
        <is>
          <t>Common Stock Buyba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purchased and retired (in shares)</t>
        </is>
      </c>
      <c r="B13" s="5" t="n">
        <v>2501</v>
      </c>
      <c r="C13" s="4" t="inlineStr">
        <is>
          <t xml:space="preserve"> </t>
        </is>
      </c>
    </row>
    <row r="14">
      <c r="A14" s="4" t="inlineStr">
        <is>
          <t>Company purchased, cost</t>
        </is>
      </c>
      <c r="B14" s="6" t="n">
        <v>192844</v>
      </c>
      <c r="C14" s="4" t="inlineStr">
        <is>
          <t xml:space="preserve"> </t>
        </is>
      </c>
    </row>
    <row r="15">
      <c r="A15" s="4" t="inlineStr">
        <is>
          <t>Stock repurchase authorization amount, increase</t>
        </is>
      </c>
      <c r="B15" s="4" t="inlineStr">
        <is>
          <t xml:space="preserve"> </t>
        </is>
      </c>
      <c r="C15" s="6" t="n">
        <v>500000</v>
      </c>
    </row>
    <row r="16">
      <c r="A16" s="4" t="inlineStr">
        <is>
          <t>Remaining stock repurchase authorization amount</t>
        </is>
      </c>
      <c r="B16" s="6" t="n">
        <v>476757</v>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252112</v>
      </c>
      <c r="C4" s="6" t="n">
        <v>2131828</v>
      </c>
    </row>
    <row r="5">
      <c r="A5" s="4" t="inlineStr">
        <is>
          <t>Other comprehensive income before reclassifications</t>
        </is>
      </c>
      <c r="B5" s="5" t="n">
        <v>8467</v>
      </c>
      <c r="C5" s="4" t="inlineStr">
        <is>
          <t xml:space="preserve"> </t>
        </is>
      </c>
    </row>
    <row r="6">
      <c r="A6" s="4" t="inlineStr">
        <is>
          <t>Amounts reclassified from accumulated other comprehensive loss</t>
        </is>
      </c>
      <c r="B6" s="5" t="n">
        <v>-32</v>
      </c>
      <c r="C6" s="4" t="inlineStr">
        <is>
          <t xml:space="preserve"> </t>
        </is>
      </c>
    </row>
    <row r="7">
      <c r="A7" s="4" t="inlineStr">
        <is>
          <t>Total other comprehensive income (loss), net of tax</t>
        </is>
      </c>
      <c r="B7" s="5" t="n">
        <v>8435</v>
      </c>
      <c r="C7" s="5" t="n">
        <v>-4259</v>
      </c>
    </row>
    <row r="8">
      <c r="A8" s="4" t="inlineStr">
        <is>
          <t>Ending balance</t>
        </is>
      </c>
      <c r="B8" s="5" t="n">
        <v>2257852</v>
      </c>
      <c r="C8" s="5" t="n">
        <v>2259054</v>
      </c>
    </row>
    <row r="9">
      <c r="A9" s="4" t="inlineStr">
        <is>
          <t>Accumulated Other Comprehensive Los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46975</v>
      </c>
      <c r="C11" s="5" t="n">
        <v>-37032</v>
      </c>
    </row>
    <row r="12">
      <c r="A12" s="4" t="inlineStr">
        <is>
          <t>Total other comprehensive income (loss), net of tax</t>
        </is>
      </c>
      <c r="B12" s="5" t="n">
        <v>8435</v>
      </c>
      <c r="C12" s="5" t="n">
        <v>-4259</v>
      </c>
    </row>
    <row r="13">
      <c r="A13" s="4" t="inlineStr">
        <is>
          <t>Ending balance</t>
        </is>
      </c>
      <c r="B13" s="5" t="n">
        <v>-38540</v>
      </c>
      <c r="C13" s="6" t="n">
        <v>-41291</v>
      </c>
    </row>
    <row r="14">
      <c r="A14" s="4" t="inlineStr">
        <is>
          <t>Foreign Currency Translation Adjustment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38439</v>
      </c>
      <c r="C16" s="4" t="inlineStr">
        <is>
          <t xml:space="preserve"> </t>
        </is>
      </c>
    </row>
    <row r="17">
      <c r="A17" s="4" t="inlineStr">
        <is>
          <t>Other comprehensive income before reclassifications</t>
        </is>
      </c>
      <c r="B17" s="5" t="n">
        <v>5366</v>
      </c>
      <c r="C17" s="4" t="inlineStr">
        <is>
          <t xml:space="preserve"> </t>
        </is>
      </c>
    </row>
    <row r="18">
      <c r="A18" s="4" t="inlineStr">
        <is>
          <t>Amounts reclassified from accumulated other comprehensive loss</t>
        </is>
      </c>
      <c r="B18" s="5" t="n">
        <v>0</v>
      </c>
      <c r="C18" s="4" t="inlineStr">
        <is>
          <t xml:space="preserve"> </t>
        </is>
      </c>
    </row>
    <row r="19">
      <c r="A19" s="4" t="inlineStr">
        <is>
          <t>Total other comprehensive income (loss), net of tax</t>
        </is>
      </c>
      <c r="B19" s="5" t="n">
        <v>5366</v>
      </c>
      <c r="C19" s="4" t="inlineStr">
        <is>
          <t xml:space="preserve"> </t>
        </is>
      </c>
    </row>
    <row r="20">
      <c r="A20" s="4" t="inlineStr">
        <is>
          <t>Ending balance</t>
        </is>
      </c>
      <c r="B20" s="5" t="n">
        <v>-33073</v>
      </c>
      <c r="C20" s="4" t="inlineStr">
        <is>
          <t xml:space="preserve"> </t>
        </is>
      </c>
    </row>
    <row r="21">
      <c r="A21" s="4" t="inlineStr">
        <is>
          <t>Unrealized Gains (Losses) on Investment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8536</v>
      </c>
      <c r="C23" s="4" t="inlineStr">
        <is>
          <t xml:space="preserve"> </t>
        </is>
      </c>
    </row>
    <row r="24">
      <c r="A24" s="4" t="inlineStr">
        <is>
          <t>Other comprehensive income before reclassifications</t>
        </is>
      </c>
      <c r="B24" s="5" t="n">
        <v>3101</v>
      </c>
      <c r="C24" s="4" t="inlineStr">
        <is>
          <t xml:space="preserve"> </t>
        </is>
      </c>
    </row>
    <row r="25">
      <c r="A25" s="4" t="inlineStr">
        <is>
          <t>Amounts reclassified from accumulated other comprehensive loss</t>
        </is>
      </c>
      <c r="B25" s="5" t="n">
        <v>-32</v>
      </c>
      <c r="C25" s="4" t="inlineStr">
        <is>
          <t xml:space="preserve"> </t>
        </is>
      </c>
    </row>
    <row r="26">
      <c r="A26" s="4" t="inlineStr">
        <is>
          <t>Total other comprehensive income (loss), net of tax</t>
        </is>
      </c>
      <c r="B26" s="5" t="n">
        <v>3069</v>
      </c>
      <c r="C26" s="4" t="inlineStr">
        <is>
          <t xml:space="preserve"> </t>
        </is>
      </c>
    </row>
    <row r="27">
      <c r="A27" s="4" t="inlineStr">
        <is>
          <t>Ending balance</t>
        </is>
      </c>
      <c r="B27" s="6" t="n">
        <v>-5467</v>
      </c>
      <c r="C2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usiness Segment Information - Narrative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551344000</v>
      </c>
      <c r="C4" s="6" t="n">
        <v>511579000</v>
      </c>
    </row>
    <row r="5">
      <c r="A5" s="4" t="inlineStr">
        <is>
          <t>Inter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0</v>
      </c>
      <c r="C7"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Financial Information About Busines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551344</v>
      </c>
      <c r="C4" s="6" t="n">
        <v>511579</v>
      </c>
    </row>
    <row r="5">
      <c r="A5" s="4" t="inlineStr">
        <is>
          <t>Operations &amp; services</t>
        </is>
      </c>
      <c r="B5" s="5" t="n">
        <v>203197</v>
      </c>
      <c r="C5" s="5" t="n">
        <v>192228</v>
      </c>
    </row>
    <row r="6">
      <c r="A6" s="4" t="inlineStr">
        <is>
          <t>Sales, marketing &amp; client service</t>
        </is>
      </c>
      <c r="B6" s="5" t="n">
        <v>42520</v>
      </c>
      <c r="C6" s="5" t="n">
        <v>41921</v>
      </c>
    </row>
    <row r="7">
      <c r="A7" s="4" t="inlineStr">
        <is>
          <t>Technology services &amp; infrastructure</t>
        </is>
      </c>
      <c r="B7" s="5" t="n">
        <v>52870</v>
      </c>
      <c r="C7" s="5" t="n">
        <v>48462</v>
      </c>
    </row>
    <row r="8">
      <c r="A8" s="4" t="inlineStr">
        <is>
          <t>Strategic initiatives &amp; new business development</t>
        </is>
      </c>
      <c r="B8" s="5" t="n">
        <v>48731</v>
      </c>
      <c r="C8" s="5" t="n">
        <v>51398</v>
      </c>
    </row>
    <row r="9">
      <c r="A9" s="4" t="inlineStr">
        <is>
          <t>Other segment expenses</t>
        </is>
      </c>
      <c r="B9" s="5" t="n">
        <v>11463</v>
      </c>
      <c r="C9" s="5" t="n">
        <v>13965</v>
      </c>
    </row>
    <row r="10">
      <c r="A10" s="4" t="inlineStr">
        <is>
          <t>Segment profit (loss)</t>
        </is>
      </c>
      <c r="B10" s="5" t="n">
        <v>192563</v>
      </c>
      <c r="C10" s="5" t="n">
        <v>163605</v>
      </c>
    </row>
    <row r="11">
      <c r="A11" s="4" t="inlineStr">
        <is>
          <t>Investment Manage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192048</v>
      </c>
      <c r="C13" s="5" t="n">
        <v>172653</v>
      </c>
    </row>
    <row r="14">
      <c r="A14" s="4" t="inlineStr">
        <is>
          <t>Operations &amp; services</t>
        </is>
      </c>
      <c r="B14" s="5" t="n">
        <v>86239</v>
      </c>
      <c r="C14" s="5" t="n">
        <v>78374</v>
      </c>
    </row>
    <row r="15">
      <c r="A15" s="4" t="inlineStr">
        <is>
          <t>Sales, marketing &amp; client service</t>
        </is>
      </c>
      <c r="B15" s="5" t="n">
        <v>9832</v>
      </c>
      <c r="C15" s="5" t="n">
        <v>9827</v>
      </c>
    </row>
    <row r="16">
      <c r="A16" s="4" t="inlineStr">
        <is>
          <t>Technology services &amp; infrastructure</t>
        </is>
      </c>
      <c r="B16" s="5" t="n">
        <v>12752</v>
      </c>
      <c r="C16" s="5" t="n">
        <v>10454</v>
      </c>
    </row>
    <row r="17">
      <c r="A17" s="4" t="inlineStr">
        <is>
          <t>Strategic initiatives &amp; new business development</t>
        </is>
      </c>
      <c r="B17" s="5" t="n">
        <v>6387</v>
      </c>
      <c r="C17" s="5" t="n">
        <v>7989</v>
      </c>
    </row>
    <row r="18">
      <c r="A18" s="4" t="inlineStr">
        <is>
          <t>Other segment expenses</t>
        </is>
      </c>
      <c r="B18" s="5" t="n">
        <v>2001</v>
      </c>
      <c r="C18" s="5" t="n">
        <v>2906</v>
      </c>
    </row>
    <row r="19">
      <c r="A19" s="4" t="inlineStr">
        <is>
          <t>Segment profit (loss)</t>
        </is>
      </c>
      <c r="B19" s="5" t="n">
        <v>74837</v>
      </c>
      <c r="C19" s="5" t="n">
        <v>63103</v>
      </c>
    </row>
    <row r="20">
      <c r="A20" s="4" t="inlineStr">
        <is>
          <t>Private Bank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37714</v>
      </c>
      <c r="C22" s="5" t="n">
        <v>130137</v>
      </c>
    </row>
    <row r="23">
      <c r="A23" s="4" t="inlineStr">
        <is>
          <t>Operations &amp; services</t>
        </is>
      </c>
      <c r="B23" s="5" t="n">
        <v>50286</v>
      </c>
      <c r="C23" s="5" t="n">
        <v>48262</v>
      </c>
    </row>
    <row r="24">
      <c r="A24" s="4" t="inlineStr">
        <is>
          <t>Sales, marketing &amp; client service</t>
        </is>
      </c>
      <c r="B24" s="5" t="n">
        <v>8910</v>
      </c>
      <c r="C24" s="5" t="n">
        <v>10774</v>
      </c>
    </row>
    <row r="25">
      <c r="A25" s="4" t="inlineStr">
        <is>
          <t>Technology services &amp; infrastructure</t>
        </is>
      </c>
      <c r="B25" s="5" t="n">
        <v>28335</v>
      </c>
      <c r="C25" s="5" t="n">
        <v>26906</v>
      </c>
    </row>
    <row r="26">
      <c r="A26" s="4" t="inlineStr">
        <is>
          <t>Strategic initiatives &amp; new business development</t>
        </is>
      </c>
      <c r="B26" s="5" t="n">
        <v>22379</v>
      </c>
      <c r="C26" s="5" t="n">
        <v>21258</v>
      </c>
    </row>
    <row r="27">
      <c r="A27" s="4" t="inlineStr">
        <is>
          <t>Other segment expenses</t>
        </is>
      </c>
      <c r="B27" s="5" t="n">
        <v>4839</v>
      </c>
      <c r="C27" s="5" t="n">
        <v>5774</v>
      </c>
    </row>
    <row r="28">
      <c r="A28" s="4" t="inlineStr">
        <is>
          <t>Segment profit (loss)</t>
        </is>
      </c>
      <c r="B28" s="5" t="n">
        <v>22965</v>
      </c>
      <c r="C28" s="5" t="n">
        <v>17163</v>
      </c>
    </row>
    <row r="29">
      <c r="A29" s="4" t="inlineStr">
        <is>
          <t>Investment Advisor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136576</v>
      </c>
      <c r="C31" s="5" t="n">
        <v>122718</v>
      </c>
    </row>
    <row r="32">
      <c r="A32" s="4" t="inlineStr">
        <is>
          <t>Operations &amp; services</t>
        </is>
      </c>
      <c r="B32" s="5" t="n">
        <v>41038</v>
      </c>
      <c r="C32" s="5" t="n">
        <v>39051</v>
      </c>
    </row>
    <row r="33">
      <c r="A33" s="4" t="inlineStr">
        <is>
          <t>Sales, marketing &amp; client service</t>
        </is>
      </c>
      <c r="B33" s="5" t="n">
        <v>9195</v>
      </c>
      <c r="C33" s="5" t="n">
        <v>5220</v>
      </c>
    </row>
    <row r="34">
      <c r="A34" s="4" t="inlineStr">
        <is>
          <t>Technology services &amp; infrastructure</t>
        </is>
      </c>
      <c r="B34" s="5" t="n">
        <v>8866</v>
      </c>
      <c r="C34" s="5" t="n">
        <v>8329</v>
      </c>
    </row>
    <row r="35">
      <c r="A35" s="4" t="inlineStr">
        <is>
          <t>Strategic initiatives &amp; new business development</t>
        </is>
      </c>
      <c r="B35" s="5" t="n">
        <v>11708</v>
      </c>
      <c r="C35" s="5" t="n">
        <v>12548</v>
      </c>
    </row>
    <row r="36">
      <c r="A36" s="4" t="inlineStr">
        <is>
          <t>Other segment expenses</t>
        </is>
      </c>
      <c r="B36" s="5" t="n">
        <v>1648</v>
      </c>
      <c r="C36" s="5" t="n">
        <v>1810</v>
      </c>
    </row>
    <row r="37">
      <c r="A37" s="4" t="inlineStr">
        <is>
          <t>Segment profit (loss)</t>
        </is>
      </c>
      <c r="B37" s="5" t="n">
        <v>64121</v>
      </c>
      <c r="C37" s="5" t="n">
        <v>55760</v>
      </c>
    </row>
    <row r="38">
      <c r="A38" s="4" t="inlineStr">
        <is>
          <t>Institutional Investor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68506</v>
      </c>
      <c r="C40" s="5" t="n">
        <v>71778</v>
      </c>
    </row>
    <row r="41">
      <c r="A41" s="4" t="inlineStr">
        <is>
          <t>Operations &amp; services</t>
        </is>
      </c>
      <c r="B41" s="5" t="n">
        <v>20673</v>
      </c>
      <c r="C41" s="5" t="n">
        <v>21623</v>
      </c>
    </row>
    <row r="42">
      <c r="A42" s="4" t="inlineStr">
        <is>
          <t>Sales, marketing &amp; client service</t>
        </is>
      </c>
      <c r="B42" s="5" t="n">
        <v>9656</v>
      </c>
      <c r="C42" s="5" t="n">
        <v>11493</v>
      </c>
    </row>
    <row r="43">
      <c r="A43" s="4" t="inlineStr">
        <is>
          <t>Technology services &amp; infrastructure</t>
        </is>
      </c>
      <c r="B43" s="5" t="n">
        <v>1549</v>
      </c>
      <c r="C43" s="5" t="n">
        <v>1477</v>
      </c>
    </row>
    <row r="44">
      <c r="A44" s="4" t="inlineStr">
        <is>
          <t>Strategic initiatives &amp; new business development</t>
        </is>
      </c>
      <c r="B44" s="5" t="n">
        <v>2559</v>
      </c>
      <c r="C44" s="5" t="n">
        <v>3585</v>
      </c>
    </row>
    <row r="45">
      <c r="A45" s="4" t="inlineStr">
        <is>
          <t>Other segment expenses</t>
        </is>
      </c>
      <c r="B45" s="5" t="n">
        <v>1433</v>
      </c>
      <c r="C45" s="5" t="n">
        <v>1931</v>
      </c>
    </row>
    <row r="46">
      <c r="A46" s="4" t="inlineStr">
        <is>
          <t>Segment profit (loss)</t>
        </is>
      </c>
      <c r="B46" s="5" t="n">
        <v>32636</v>
      </c>
      <c r="C46" s="5" t="n">
        <v>31669</v>
      </c>
    </row>
    <row r="47">
      <c r="A47" s="4" t="inlineStr">
        <is>
          <t>Investments In New Business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16500</v>
      </c>
      <c r="C49" s="5" t="n">
        <v>14293</v>
      </c>
    </row>
    <row r="50">
      <c r="A50" s="4" t="inlineStr">
        <is>
          <t>Operations &amp; services</t>
        </is>
      </c>
      <c r="B50" s="5" t="n">
        <v>4961</v>
      </c>
      <c r="C50" s="5" t="n">
        <v>4918</v>
      </c>
    </row>
    <row r="51">
      <c r="A51" s="4" t="inlineStr">
        <is>
          <t>Sales, marketing &amp; client service</t>
        </is>
      </c>
      <c r="B51" s="5" t="n">
        <v>4927</v>
      </c>
      <c r="C51" s="5" t="n">
        <v>4607</v>
      </c>
    </row>
    <row r="52">
      <c r="A52" s="4" t="inlineStr">
        <is>
          <t>Technology services &amp; infrastructure</t>
        </is>
      </c>
      <c r="B52" s="5" t="n">
        <v>1368</v>
      </c>
      <c r="C52" s="5" t="n">
        <v>1296</v>
      </c>
    </row>
    <row r="53">
      <c r="A53" s="4" t="inlineStr">
        <is>
          <t>Strategic initiatives &amp; new business development</t>
        </is>
      </c>
      <c r="B53" s="5" t="n">
        <v>5698</v>
      </c>
      <c r="C53" s="5" t="n">
        <v>6018</v>
      </c>
    </row>
    <row r="54">
      <c r="A54" s="4" t="inlineStr">
        <is>
          <t>Other segment expenses</t>
        </is>
      </c>
      <c r="B54" s="5" t="n">
        <v>1542</v>
      </c>
      <c r="C54" s="5" t="n">
        <v>1544</v>
      </c>
    </row>
    <row r="55">
      <c r="A55" s="4" t="inlineStr">
        <is>
          <t>Segment profit (loss)</t>
        </is>
      </c>
      <c r="B55" s="6" t="n">
        <v>-1996</v>
      </c>
      <c r="C55" s="6" t="n">
        <v>-409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Total Operating Profit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segment profit</t>
        </is>
      </c>
      <c r="B4" s="6" t="n">
        <v>192563</v>
      </c>
      <c r="C4" s="6" t="n">
        <v>163605</v>
      </c>
    </row>
    <row r="5">
      <c r="A5" s="4" t="inlineStr">
        <is>
          <t>Corporate overhead expenses</t>
        </is>
      </c>
      <c r="B5" s="5" t="n">
        <v>-35466</v>
      </c>
      <c r="C5" s="5" t="n">
        <v>-37754</v>
      </c>
    </row>
    <row r="6">
      <c r="A6" s="4" t="inlineStr">
        <is>
          <t>Income from operations</t>
        </is>
      </c>
      <c r="B6" s="6" t="n">
        <v>157097</v>
      </c>
      <c r="C6" s="6" t="n">
        <v>1258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Additional Information Pertaining To Busines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16028</v>
      </c>
      <c r="C4" s="6" t="n">
        <v>19349</v>
      </c>
    </row>
    <row r="5">
      <c r="A5" s="4" t="inlineStr">
        <is>
          <t>Depreciation</t>
        </is>
      </c>
      <c r="B5" s="5" t="n">
        <v>7927</v>
      </c>
      <c r="C5" s="5" t="n">
        <v>8389</v>
      </c>
    </row>
    <row r="6">
      <c r="A6" s="4" t="inlineStr">
        <is>
          <t>Amortization</t>
        </is>
      </c>
      <c r="B6" s="5" t="n">
        <v>10710</v>
      </c>
      <c r="C6" s="5" t="n">
        <v>10386</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apital Expenditures</t>
        </is>
      </c>
      <c r="B9" s="5" t="n">
        <v>15663</v>
      </c>
      <c r="C9" s="5" t="n">
        <v>18807</v>
      </c>
    </row>
    <row r="10">
      <c r="A10" s="4" t="inlineStr">
        <is>
          <t>Depreciation</t>
        </is>
      </c>
      <c r="B10" s="5" t="n">
        <v>4743</v>
      </c>
      <c r="C10" s="5" t="n">
        <v>7440</v>
      </c>
    </row>
    <row r="11">
      <c r="A11" s="4" t="inlineStr">
        <is>
          <t>Amortization</t>
        </is>
      </c>
      <c r="B11" s="5" t="n">
        <v>10646</v>
      </c>
      <c r="C11" s="5" t="n">
        <v>10307</v>
      </c>
    </row>
    <row r="12">
      <c r="A12" s="4" t="inlineStr">
        <is>
          <t>Operating Segments | Investment Manager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apital Expenditures</t>
        </is>
      </c>
      <c r="B14" s="5" t="n">
        <v>6486</v>
      </c>
      <c r="C14" s="5" t="n">
        <v>7675</v>
      </c>
    </row>
    <row r="15">
      <c r="A15" s="4" t="inlineStr">
        <is>
          <t>Depreciation</t>
        </is>
      </c>
      <c r="B15" s="5" t="n">
        <v>62</v>
      </c>
      <c r="C15" s="5" t="n">
        <v>1579</v>
      </c>
    </row>
    <row r="16">
      <c r="A16" s="4" t="inlineStr">
        <is>
          <t>Amortization</t>
        </is>
      </c>
      <c r="B16" s="5" t="n">
        <v>202</v>
      </c>
      <c r="C16" s="5" t="n">
        <v>0</v>
      </c>
    </row>
    <row r="17">
      <c r="A17" s="4" t="inlineStr">
        <is>
          <t>Operating Segments | Private Bank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pital Expenditures</t>
        </is>
      </c>
      <c r="B19" s="5" t="n">
        <v>5503</v>
      </c>
      <c r="C19" s="5" t="n">
        <v>6432</v>
      </c>
    </row>
    <row r="20">
      <c r="A20" s="4" t="inlineStr">
        <is>
          <t>Depreciation</t>
        </is>
      </c>
      <c r="B20" s="5" t="n">
        <v>2259</v>
      </c>
      <c r="C20" s="5" t="n">
        <v>2904</v>
      </c>
    </row>
    <row r="21">
      <c r="A21" s="4" t="inlineStr">
        <is>
          <t>Amortization</t>
        </is>
      </c>
      <c r="B21" s="5" t="n">
        <v>5275</v>
      </c>
      <c r="C21" s="5" t="n">
        <v>5111</v>
      </c>
    </row>
    <row r="22">
      <c r="A22" s="4" t="inlineStr">
        <is>
          <t>Operating Segments | Investment Adviso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apital Expenditures</t>
        </is>
      </c>
      <c r="B24" s="5" t="n">
        <v>2632</v>
      </c>
      <c r="C24" s="5" t="n">
        <v>3165</v>
      </c>
    </row>
    <row r="25">
      <c r="A25" s="4" t="inlineStr">
        <is>
          <t>Depreciation</t>
        </is>
      </c>
      <c r="B25" s="5" t="n">
        <v>2025</v>
      </c>
      <c r="C25" s="5" t="n">
        <v>2181</v>
      </c>
    </row>
    <row r="26">
      <c r="A26" s="4" t="inlineStr">
        <is>
          <t>Amortization</t>
        </is>
      </c>
      <c r="B26" s="5" t="n">
        <v>2419</v>
      </c>
      <c r="C26" s="5" t="n">
        <v>2122</v>
      </c>
    </row>
    <row r="27">
      <c r="A27" s="4" t="inlineStr">
        <is>
          <t>Operating Segments | Institutional Investor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apital Expenditures</t>
        </is>
      </c>
      <c r="B29" s="5" t="n">
        <v>763</v>
      </c>
      <c r="C29" s="5" t="n">
        <v>1119</v>
      </c>
    </row>
    <row r="30">
      <c r="A30" s="4" t="inlineStr">
        <is>
          <t>Depreciation</t>
        </is>
      </c>
      <c r="B30" s="5" t="n">
        <v>319</v>
      </c>
      <c r="C30" s="5" t="n">
        <v>604</v>
      </c>
    </row>
    <row r="31">
      <c r="A31" s="4" t="inlineStr">
        <is>
          <t>Amortization</t>
        </is>
      </c>
      <c r="B31" s="5" t="n">
        <v>1875</v>
      </c>
      <c r="C31" s="5" t="n">
        <v>1892</v>
      </c>
    </row>
    <row r="32">
      <c r="A32" s="4" t="inlineStr">
        <is>
          <t>Operating Segments | Investments In New Business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apital Expenditures</t>
        </is>
      </c>
      <c r="B34" s="5" t="n">
        <v>279</v>
      </c>
      <c r="C34" s="5" t="n">
        <v>416</v>
      </c>
    </row>
    <row r="35">
      <c r="A35" s="4" t="inlineStr">
        <is>
          <t>Depreciation</t>
        </is>
      </c>
      <c r="B35" s="5" t="n">
        <v>78</v>
      </c>
      <c r="C35" s="5" t="n">
        <v>172</v>
      </c>
    </row>
    <row r="36">
      <c r="A36" s="4" t="inlineStr">
        <is>
          <t>Amortization</t>
        </is>
      </c>
      <c r="B36" s="5" t="n">
        <v>875</v>
      </c>
      <c r="C36" s="5" t="n">
        <v>1182</v>
      </c>
    </row>
    <row r="37">
      <c r="A37" s="4" t="inlineStr">
        <is>
          <t>Corporate overhead</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Capital Expenditures</t>
        </is>
      </c>
      <c r="B39" s="5" t="n">
        <v>365</v>
      </c>
      <c r="C39" s="5" t="n">
        <v>542</v>
      </c>
    </row>
    <row r="40">
      <c r="A40" s="4" t="inlineStr">
        <is>
          <t>Depreciation</t>
        </is>
      </c>
      <c r="B40" s="5" t="n">
        <v>3184</v>
      </c>
      <c r="C40" s="5" t="n">
        <v>949</v>
      </c>
    </row>
    <row r="41">
      <c r="A41" s="4" t="inlineStr">
        <is>
          <t>Amortization</t>
        </is>
      </c>
      <c r="B41" s="6" t="n">
        <v>64</v>
      </c>
      <c r="C41" s="6" t="n">
        <v>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es) gains during period, tax benefit (expense)</t>
        </is>
      </c>
      <c r="B4" s="6" t="n">
        <v>-926</v>
      </c>
      <c r="C4" s="6" t="n">
        <v>367</v>
      </c>
    </row>
    <row r="5">
      <c r="A5" s="4" t="inlineStr">
        <is>
          <t>Reclassification adjustment for (gains) losses realized in net income, tax expense (benefit)</t>
        </is>
      </c>
      <c r="B5" s="6" t="n">
        <v>9</v>
      </c>
      <c r="C5" s="6" t="n">
        <v>3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Mar. 31, 2025</t>
        </is>
      </c>
      <c r="C1" s="2" t="inlineStr">
        <is>
          <t>Dec. 31, 2024</t>
        </is>
      </c>
    </row>
    <row r="2">
      <c r="A2" s="3" t="inlineStr">
        <is>
          <t>Income Tax Contingency [Line Items]</t>
        </is>
      </c>
      <c r="B2" s="4" t="inlineStr">
        <is>
          <t xml:space="preserve"> </t>
        </is>
      </c>
      <c r="C2" s="4" t="inlineStr">
        <is>
          <t xml:space="preserve"> </t>
        </is>
      </c>
    </row>
    <row r="3">
      <c r="A3" s="4" t="inlineStr">
        <is>
          <t>Gross liability for unrecognized tax benefits, exclusive of interest and penalties</t>
        </is>
      </c>
      <c r="B3" s="6" t="n">
        <v>15195</v>
      </c>
      <c r="C3" s="6" t="n">
        <v>15241</v>
      </c>
    </row>
    <row r="4">
      <c r="A4" s="4" t="inlineStr">
        <is>
          <t>Unrecognized tax benefits that would affect effective tax rate</t>
        </is>
      </c>
      <c r="B4" s="5" t="n">
        <v>15103</v>
      </c>
      <c r="C4" s="5" t="n">
        <v>14886</v>
      </c>
    </row>
    <row r="5">
      <c r="A5" s="4" t="inlineStr">
        <is>
          <t>Interest and penalties on unrecognized benefits</t>
        </is>
      </c>
      <c r="B5" s="5" t="n">
        <v>1933</v>
      </c>
      <c r="C5" s="6" t="n">
        <v>1725</v>
      </c>
    </row>
    <row r="6">
      <c r="A6" s="4" t="inlineStr">
        <is>
          <t>Settlement and Lapse of Statute</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Unrecognized tax benefits within the next twelve months</t>
        </is>
      </c>
      <c r="B8" s="6" t="n">
        <v>4239</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terest And Penaltie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Gross liability for unrecognized tax benefits, exclusive of interest and penalties</t>
        </is>
      </c>
      <c r="B3" s="6" t="n">
        <v>15195</v>
      </c>
      <c r="C3" s="6" t="n">
        <v>15241</v>
      </c>
    </row>
    <row r="4">
      <c r="A4" s="4" t="inlineStr">
        <is>
          <t>Interest and penalties on unrecognized benefits</t>
        </is>
      </c>
      <c r="B4" s="5" t="n">
        <v>1933</v>
      </c>
      <c r="C4" s="5" t="n">
        <v>1725</v>
      </c>
    </row>
    <row r="5">
      <c r="A5" s="4" t="inlineStr">
        <is>
          <t>Total gross uncertain tax positions</t>
        </is>
      </c>
      <c r="B5" s="5" t="n">
        <v>17128</v>
      </c>
      <c r="C5" s="5" t="n">
        <v>16966</v>
      </c>
    </row>
    <row r="6">
      <c r="A6" s="4" t="inlineStr">
        <is>
          <t>Amount included in Current liabilities</t>
        </is>
      </c>
      <c r="B6" s="5" t="n">
        <v>4239</v>
      </c>
      <c r="C6" s="5" t="n">
        <v>4377</v>
      </c>
    </row>
    <row r="7">
      <c r="A7" s="4" t="inlineStr">
        <is>
          <t>Amount included in Other long-term liabilities</t>
        </is>
      </c>
      <c r="B7" s="5" t="n">
        <v>12889</v>
      </c>
      <c r="C7" s="5" t="n">
        <v>12589</v>
      </c>
    </row>
    <row r="8">
      <c r="A8" s="4" t="inlineStr">
        <is>
          <t>Total gross uncertain tax positions</t>
        </is>
      </c>
      <c r="B8" s="6" t="n">
        <v>17128</v>
      </c>
      <c r="C8" s="6" t="n">
        <v>169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es, net of federal tax benefit</t>
        </is>
      </c>
      <c r="B5" s="8" t="n">
        <v>0.029</v>
      </c>
      <c r="C5" s="8" t="n">
        <v>0.029</v>
      </c>
    </row>
    <row r="6">
      <c r="A6" s="4" t="inlineStr">
        <is>
          <t>Foreign tax expense and tax rate differential</t>
        </is>
      </c>
      <c r="B6" s="4" t="inlineStr">
        <is>
          <t>(0.20%)</t>
        </is>
      </c>
      <c r="C6" s="8" t="n">
        <v>0.001</v>
      </c>
    </row>
    <row r="7">
      <c r="A7" s="4" t="inlineStr">
        <is>
          <t>Tax benefit from stock option exercises</t>
        </is>
      </c>
      <c r="B7" s="4" t="inlineStr">
        <is>
          <t>(0.50%)</t>
        </is>
      </c>
      <c r="C7" s="4" t="inlineStr">
        <is>
          <t>(1.10%)</t>
        </is>
      </c>
    </row>
    <row r="8">
      <c r="A8" s="4" t="inlineStr">
        <is>
          <t>Other, net</t>
        </is>
      </c>
      <c r="B8" s="4" t="inlineStr">
        <is>
          <t>(0.40%)</t>
        </is>
      </c>
      <c r="C8" s="9" t="n">
        <v>0</v>
      </c>
    </row>
    <row r="9">
      <c r="A9" s="4" t="inlineStr">
        <is>
          <t>Effective income tax rate</t>
        </is>
      </c>
      <c r="B9" s="8" t="n">
        <v>0.228</v>
      </c>
      <c r="C9" s="8" t="n">
        <v>0.22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 width="14" customWidth="1" min="5" max="5"/>
    <col width="14" customWidth="1" min="6" max="6"/>
    <col width="26" customWidth="1" min="7" max="7"/>
  </cols>
  <sheetData>
    <row r="1">
      <c r="A1" s="1" t="inlineStr">
        <is>
          <t>Commitments and Contingencies (Details) $ in Thousands</t>
        </is>
      </c>
      <c r="B1" s="2" t="inlineStr">
        <is>
          <t>Apr. 16, 2025 complaint lawsuit</t>
        </is>
      </c>
      <c r="C1" s="2" t="inlineStr">
        <is>
          <t>Mar. 31, 2025 USD ($)</t>
        </is>
      </c>
      <c r="D1" s="2" t="inlineStr">
        <is>
          <t>Jan. 28, 2025 charge</t>
        </is>
      </c>
      <c r="E1" s="2" t="inlineStr">
        <is>
          <t>Oct. 07, 2024</t>
        </is>
      </c>
      <c r="F1" s="2" t="inlineStr">
        <is>
          <t>Sep. 12, 2024</t>
        </is>
      </c>
      <c r="G1" s="2" t="inlineStr">
        <is>
          <t>Jul. 10, 2024 client case</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riminal charges | charge</t>
        </is>
      </c>
      <c r="B3" s="4" t="inlineStr">
        <is>
          <t xml:space="preserve"> </t>
        </is>
      </c>
      <c r="C3" s="4" t="inlineStr">
        <is>
          <t xml:space="preserve"> </t>
        </is>
      </c>
      <c r="D3" s="5" t="n">
        <v>9</v>
      </c>
      <c r="E3" s="4" t="inlineStr">
        <is>
          <t xml:space="preserve"> </t>
        </is>
      </c>
      <c r="F3" s="4" t="inlineStr">
        <is>
          <t xml:space="preserve"> </t>
        </is>
      </c>
      <c r="G3" s="4" t="inlineStr">
        <is>
          <t xml:space="preserve"> </t>
        </is>
      </c>
    </row>
    <row r="4">
      <c r="A4" s="4" t="inlineStr">
        <is>
          <t>Limited Partnership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funded commitments</t>
        </is>
      </c>
      <c r="B6" s="4" t="inlineStr">
        <is>
          <t xml:space="preserve"> </t>
        </is>
      </c>
      <c r="C6" s="6" t="n">
        <v>9434</v>
      </c>
      <c r="D6" s="4" t="inlineStr">
        <is>
          <t xml:space="preserve"> </t>
        </is>
      </c>
      <c r="E6" s="4" t="inlineStr">
        <is>
          <t xml:space="preserve"> </t>
        </is>
      </c>
      <c r="F6" s="4" t="inlineStr">
        <is>
          <t xml:space="preserve"> </t>
        </is>
      </c>
      <c r="G6" s="4" t="inlineStr">
        <is>
          <t xml:space="preserve"> </t>
        </is>
      </c>
    </row>
    <row r="7">
      <c r="A7" s="4" t="inlineStr">
        <is>
          <t>Rubicon Wealth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lients with custodial accounts | client</t>
        </is>
      </c>
      <c r="B9" s="4" t="inlineStr">
        <is>
          <t xml:space="preserve"> </t>
        </is>
      </c>
      <c r="C9" s="4" t="inlineStr">
        <is>
          <t xml:space="preserve"> </t>
        </is>
      </c>
      <c r="D9" s="4" t="inlineStr">
        <is>
          <t xml:space="preserve"> </t>
        </is>
      </c>
      <c r="E9" s="4" t="inlineStr">
        <is>
          <t xml:space="preserve"> </t>
        </is>
      </c>
      <c r="F9" s="4" t="inlineStr">
        <is>
          <t xml:space="preserve"> </t>
        </is>
      </c>
      <c r="G9" s="5" t="n">
        <v>9</v>
      </c>
    </row>
    <row r="10">
      <c r="A10" s="4" t="inlineStr">
        <is>
          <t>Estimated client assets</t>
        </is>
      </c>
      <c r="B10" s="4" t="inlineStr">
        <is>
          <t xml:space="preserve"> </t>
        </is>
      </c>
      <c r="C10" s="5" t="n">
        <v>15000</v>
      </c>
      <c r="D10" s="4" t="inlineStr">
        <is>
          <t xml:space="preserve"> </t>
        </is>
      </c>
      <c r="E10" s="4" t="inlineStr">
        <is>
          <t xml:space="preserve"> </t>
        </is>
      </c>
      <c r="F10" s="4" t="inlineStr">
        <is>
          <t xml:space="preserve"> </t>
        </is>
      </c>
      <c r="G10" s="4" t="inlineStr">
        <is>
          <t xml:space="preserve"> </t>
        </is>
      </c>
    </row>
    <row r="11">
      <c r="A11" s="4" t="inlineStr">
        <is>
          <t>Rubicon Wealth Manag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dditional cases filed | case</t>
        </is>
      </c>
      <c r="B13" s="4" t="inlineStr">
        <is>
          <t xml:space="preserve"> </t>
        </is>
      </c>
      <c r="C13" s="4" t="inlineStr">
        <is>
          <t xml:space="preserve"> </t>
        </is>
      </c>
      <c r="D13" s="4" t="inlineStr">
        <is>
          <t xml:space="preserve"> </t>
        </is>
      </c>
      <c r="E13" s="4" t="inlineStr">
        <is>
          <t xml:space="preserve"> </t>
        </is>
      </c>
      <c r="F13" s="4" t="inlineStr">
        <is>
          <t xml:space="preserve"> </t>
        </is>
      </c>
      <c r="G13" s="5" t="n">
        <v>4</v>
      </c>
    </row>
    <row r="14">
      <c r="A14" s="4" t="inlineStr">
        <is>
          <t>Loss contingency, estimate of possible loss</t>
        </is>
      </c>
      <c r="B14" s="4" t="inlineStr">
        <is>
          <t xml:space="preserve"> </t>
        </is>
      </c>
      <c r="C14" s="6" t="n">
        <v>15000</v>
      </c>
      <c r="D14" s="4" t="inlineStr">
        <is>
          <t xml:space="preserve"> </t>
        </is>
      </c>
      <c r="E14" s="4" t="inlineStr">
        <is>
          <t xml:space="preserve"> </t>
        </is>
      </c>
      <c r="F14" s="4" t="inlineStr">
        <is>
          <t xml:space="preserve"> </t>
        </is>
      </c>
      <c r="G14" s="4" t="inlineStr">
        <is>
          <t xml:space="preserve"> </t>
        </is>
      </c>
    </row>
    <row r="15">
      <c r="A15" s="4" t="inlineStr">
        <is>
          <t>Rubicon Wealth Manag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uits filed | lawsuit</t>
        </is>
      </c>
      <c r="B17" s="5" t="n">
        <v>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formal complaints filed | complaint</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formal complaints not yet filed | complaint</t>
        </is>
      </c>
      <c r="B19" s="5" t="n">
        <v>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ubicon Wealth Management, Star Sitron vs. SEI Private Trust Company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t discovery, period threshold</t>
        </is>
      </c>
      <c r="B22" s="4" t="inlineStr">
        <is>
          <t xml:space="preserve"> </t>
        </is>
      </c>
      <c r="C22" s="4" t="inlineStr">
        <is>
          <t xml:space="preserve"> </t>
        </is>
      </c>
      <c r="D22" s="4" t="inlineStr">
        <is>
          <t xml:space="preserve"> </t>
        </is>
      </c>
      <c r="E22" s="4" t="inlineStr">
        <is>
          <t xml:space="preserve"> </t>
        </is>
      </c>
      <c r="F22" s="4" t="inlineStr">
        <is>
          <t>18 months</t>
        </is>
      </c>
      <c r="G22" s="4" t="inlineStr">
        <is>
          <t xml:space="preserve"> </t>
        </is>
      </c>
    </row>
    <row r="23">
      <c r="A23" s="4" t="inlineStr">
        <is>
          <t>Dispositive motions, period threshold</t>
        </is>
      </c>
      <c r="B23" s="4" t="inlineStr">
        <is>
          <t xml:space="preserve"> </t>
        </is>
      </c>
      <c r="C23" s="4" t="inlineStr">
        <is>
          <t xml:space="preserve"> </t>
        </is>
      </c>
      <c r="D23" s="4" t="inlineStr">
        <is>
          <t xml:space="preserve"> </t>
        </is>
      </c>
      <c r="E23" s="4" t="inlineStr">
        <is>
          <t xml:space="preserve"> </t>
        </is>
      </c>
      <c r="F23" s="4" t="inlineStr">
        <is>
          <t>21 months</t>
        </is>
      </c>
      <c r="G23" s="4" t="inlineStr">
        <is>
          <t xml:space="preserve"> </t>
        </is>
      </c>
    </row>
    <row r="24">
      <c r="A24" s="4" t="inlineStr">
        <is>
          <t>Rubicon Wealth Management, Charles Murray vs. SEI Private Trust Company | Pending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t discovery, period threshold</t>
        </is>
      </c>
      <c r="B26" s="4" t="inlineStr">
        <is>
          <t xml:space="preserve"> </t>
        </is>
      </c>
      <c r="C26" s="4" t="inlineStr">
        <is>
          <t xml:space="preserve"> </t>
        </is>
      </c>
      <c r="D26" s="4" t="inlineStr">
        <is>
          <t xml:space="preserve"> </t>
        </is>
      </c>
      <c r="E26" s="4" t="inlineStr">
        <is>
          <t>9 months</t>
        </is>
      </c>
      <c r="F26" s="4" t="inlineStr">
        <is>
          <t xml:space="preserve"> </t>
        </is>
      </c>
      <c r="G26" s="4" t="inlineStr">
        <is>
          <t xml:space="preserve"> </t>
        </is>
      </c>
    </row>
    <row r="27">
      <c r="A27" s="4" t="inlineStr">
        <is>
          <t>Dispositive motions, period threshold</t>
        </is>
      </c>
      <c r="B27" s="4" t="inlineStr">
        <is>
          <t xml:space="preserve"> </t>
        </is>
      </c>
      <c r="C27" s="4" t="inlineStr">
        <is>
          <t xml:space="preserve"> </t>
        </is>
      </c>
      <c r="D27" s="4" t="inlineStr">
        <is>
          <t xml:space="preserve"> </t>
        </is>
      </c>
      <c r="E27" s="4" t="inlineStr">
        <is>
          <t>12 months</t>
        </is>
      </c>
      <c r="F27" s="4" t="inlineStr">
        <is>
          <t xml:space="preserve"> </t>
        </is>
      </c>
      <c r="G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70287</v>
      </c>
    </row>
    <row r="5">
      <c r="A5" s="4" t="inlineStr">
        <is>
          <t>Reclassification of goodwill to assets held for sale</t>
        </is>
      </c>
      <c r="B5" s="5" t="n">
        <v>-1711</v>
      </c>
    </row>
    <row r="6">
      <c r="A6" s="4" t="inlineStr">
        <is>
          <t>Measurement period adjustments</t>
        </is>
      </c>
      <c r="B6" s="5" t="n">
        <v>-1109</v>
      </c>
    </row>
    <row r="7">
      <c r="A7" s="4" t="inlineStr">
        <is>
          <t>Foreign currency translation adjustments</t>
        </is>
      </c>
      <c r="B7" s="5" t="n">
        <v>432</v>
      </c>
    </row>
    <row r="8">
      <c r="A8" s="4" t="inlineStr">
        <is>
          <t>Goodwill, ending balance</t>
        </is>
      </c>
      <c r="B8" s="5" t="n">
        <v>167899</v>
      </c>
    </row>
    <row r="9">
      <c r="A9" s="4" t="inlineStr">
        <is>
          <t>Investment Managers</t>
        </is>
      </c>
      <c r="B9" s="4" t="inlineStr">
        <is>
          <t xml:space="preserve"> </t>
        </is>
      </c>
    </row>
    <row r="10">
      <c r="A10" s="3" t="inlineStr">
        <is>
          <t>Goodwill [Roll Forward]</t>
        </is>
      </c>
      <c r="B10" s="4" t="inlineStr">
        <is>
          <t xml:space="preserve"> </t>
        </is>
      </c>
    </row>
    <row r="11">
      <c r="A11" s="4" t="inlineStr">
        <is>
          <t>Goodwill, beginning balance</t>
        </is>
      </c>
      <c r="B11" s="5" t="n">
        <v>55267</v>
      </c>
    </row>
    <row r="12">
      <c r="A12" s="4" t="inlineStr">
        <is>
          <t>Reclassification of goodwill to assets held for sale</t>
        </is>
      </c>
      <c r="B12" s="5" t="n">
        <v>0</v>
      </c>
    </row>
    <row r="13">
      <c r="A13" s="4" t="inlineStr">
        <is>
          <t>Measurement period adjustments</t>
        </is>
      </c>
      <c r="B13" s="5" t="n">
        <v>0</v>
      </c>
    </row>
    <row r="14">
      <c r="A14" s="4" t="inlineStr">
        <is>
          <t>Foreign currency translation adjustments</t>
        </is>
      </c>
      <c r="B14" s="5" t="n">
        <v>1</v>
      </c>
    </row>
    <row r="15">
      <c r="A15" s="4" t="inlineStr">
        <is>
          <t>Goodwill, ending balance</t>
        </is>
      </c>
      <c r="B15" s="5" t="n">
        <v>55268</v>
      </c>
    </row>
    <row r="16">
      <c r="A16" s="4" t="inlineStr">
        <is>
          <t>Investment Advisors</t>
        </is>
      </c>
      <c r="B16" s="4" t="inlineStr">
        <is>
          <t xml:space="preserve"> </t>
        </is>
      </c>
    </row>
    <row r="17">
      <c r="A17" s="3" t="inlineStr">
        <is>
          <t>Goodwill [Roll Forward]</t>
        </is>
      </c>
      <c r="B17" s="4" t="inlineStr">
        <is>
          <t xml:space="preserve"> </t>
        </is>
      </c>
    </row>
    <row r="18">
      <c r="A18" s="4" t="inlineStr">
        <is>
          <t>Goodwill, beginning balance</t>
        </is>
      </c>
      <c r="B18" s="5" t="n">
        <v>33131</v>
      </c>
    </row>
    <row r="19">
      <c r="A19" s="4" t="inlineStr">
        <is>
          <t>Reclassification of goodwill to assets held for sale</t>
        </is>
      </c>
      <c r="B19" s="5" t="n">
        <v>0</v>
      </c>
    </row>
    <row r="20">
      <c r="A20" s="4" t="inlineStr">
        <is>
          <t>Measurement period adjustments</t>
        </is>
      </c>
      <c r="B20" s="5" t="n">
        <v>-1109</v>
      </c>
    </row>
    <row r="21">
      <c r="A21" s="4" t="inlineStr">
        <is>
          <t>Foreign currency translation adjustments</t>
        </is>
      </c>
      <c r="B21" s="5" t="n">
        <v>0</v>
      </c>
    </row>
    <row r="22">
      <c r="A22" s="4" t="inlineStr">
        <is>
          <t>Goodwill, ending balance</t>
        </is>
      </c>
      <c r="B22" s="5" t="n">
        <v>32022</v>
      </c>
    </row>
    <row r="23">
      <c r="A23" s="4" t="inlineStr">
        <is>
          <t>Institutional Investors</t>
        </is>
      </c>
      <c r="B23" s="4" t="inlineStr">
        <is>
          <t xml:space="preserve"> </t>
        </is>
      </c>
    </row>
    <row r="24">
      <c r="A24" s="3" t="inlineStr">
        <is>
          <t>Goodwill [Roll Forward]</t>
        </is>
      </c>
      <c r="B24" s="4" t="inlineStr">
        <is>
          <t xml:space="preserve"> </t>
        </is>
      </c>
    </row>
    <row r="25">
      <c r="A25" s="4" t="inlineStr">
        <is>
          <t>Goodwill, beginning balance</t>
        </is>
      </c>
      <c r="B25" s="5" t="n">
        <v>61719</v>
      </c>
    </row>
    <row r="26">
      <c r="A26" s="4" t="inlineStr">
        <is>
          <t>Reclassification of goodwill to assets held for sale</t>
        </is>
      </c>
      <c r="B26" s="5" t="n">
        <v>0</v>
      </c>
    </row>
    <row r="27">
      <c r="A27" s="4" t="inlineStr">
        <is>
          <t>Measurement period adjustments</t>
        </is>
      </c>
      <c r="B27" s="5" t="n">
        <v>0</v>
      </c>
    </row>
    <row r="28">
      <c r="A28" s="4" t="inlineStr">
        <is>
          <t>Foreign currency translation adjustments</t>
        </is>
      </c>
      <c r="B28" s="5" t="n">
        <v>431</v>
      </c>
    </row>
    <row r="29">
      <c r="A29" s="4" t="inlineStr">
        <is>
          <t>Goodwill, ending balance</t>
        </is>
      </c>
      <c r="B29" s="5" t="n">
        <v>62150</v>
      </c>
    </row>
    <row r="30">
      <c r="A30" s="4" t="inlineStr">
        <is>
          <t>Investments In New Businesses</t>
        </is>
      </c>
      <c r="B30" s="4" t="inlineStr">
        <is>
          <t xml:space="preserve"> </t>
        </is>
      </c>
    </row>
    <row r="31">
      <c r="A31" s="3" t="inlineStr">
        <is>
          <t>Goodwill [Roll Forward]</t>
        </is>
      </c>
      <c r="B31" s="4" t="inlineStr">
        <is>
          <t xml:space="preserve"> </t>
        </is>
      </c>
    </row>
    <row r="32">
      <c r="A32" s="4" t="inlineStr">
        <is>
          <t>Goodwill, beginning balance</t>
        </is>
      </c>
      <c r="B32" s="5" t="n">
        <v>20170</v>
      </c>
    </row>
    <row r="33">
      <c r="A33" s="4" t="inlineStr">
        <is>
          <t>Reclassification of goodwill to assets held for sale</t>
        </is>
      </c>
      <c r="B33" s="5" t="n">
        <v>-1711</v>
      </c>
    </row>
    <row r="34">
      <c r="A34" s="4" t="inlineStr">
        <is>
          <t>Measurement period adjustments</t>
        </is>
      </c>
      <c r="B34" s="5" t="n">
        <v>0</v>
      </c>
    </row>
    <row r="35">
      <c r="A35" s="4" t="inlineStr">
        <is>
          <t>Foreign currency translation adjustments</t>
        </is>
      </c>
      <c r="B35" s="5" t="n">
        <v>0</v>
      </c>
    </row>
    <row r="36">
      <c r="A36" s="4" t="inlineStr">
        <is>
          <t>Goodwill, ending balance</t>
        </is>
      </c>
      <c r="B36" s="6" t="n">
        <v>184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1 Months Ended</t>
        </is>
      </c>
      <c r="D1" s="2" t="inlineStr">
        <is>
          <t>3 Months Ended</t>
        </is>
      </c>
    </row>
    <row r="2">
      <c r="B2" s="2" t="inlineStr">
        <is>
          <t>Dec. 31, 2024</t>
        </is>
      </c>
      <c r="C2" s="2" t="inlineStr">
        <is>
          <t>Nov. 30, 2023</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 adjustments</t>
        </is>
      </c>
      <c r="B4" s="4" t="inlineStr">
        <is>
          <t xml:space="preserve"> </t>
        </is>
      </c>
      <c r="C4" s="4" t="inlineStr">
        <is>
          <t xml:space="preserve"> </t>
        </is>
      </c>
      <c r="D4" s="6" t="n">
        <v>-1109</v>
      </c>
      <c r="E4" s="4" t="inlineStr">
        <is>
          <t xml:space="preserve"> </t>
        </is>
      </c>
    </row>
    <row r="5">
      <c r="A5" s="4" t="inlineStr">
        <is>
          <t>Contingent consideration, adjustment</t>
        </is>
      </c>
      <c r="B5" s="4" t="inlineStr">
        <is>
          <t xml:space="preserve"> </t>
        </is>
      </c>
      <c r="C5" s="4" t="inlineStr">
        <is>
          <t xml:space="preserve"> </t>
        </is>
      </c>
      <c r="D5" s="5" t="n">
        <v>1351</v>
      </c>
      <c r="E5" s="6" t="n">
        <v>0</v>
      </c>
    </row>
    <row r="6">
      <c r="A6" s="4" t="inlineStr">
        <is>
          <t>Amortization expense</t>
        </is>
      </c>
      <c r="B6" s="4" t="inlineStr">
        <is>
          <t xml:space="preserve"> </t>
        </is>
      </c>
      <c r="C6" s="4" t="inlineStr">
        <is>
          <t xml:space="preserve"> </t>
        </is>
      </c>
      <c r="D6" s="5" t="n">
        <v>3449</v>
      </c>
      <c r="E6" s="6" t="n">
        <v>3403</v>
      </c>
    </row>
    <row r="7">
      <c r="A7" s="4" t="inlineStr">
        <is>
          <t>LifeYield,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tingent consideration, earning period</t>
        </is>
      </c>
      <c r="B9" s="4" t="inlineStr">
        <is>
          <t>4 years</t>
        </is>
      </c>
      <c r="C9" s="4" t="inlineStr">
        <is>
          <t xml:space="preserve"> </t>
        </is>
      </c>
      <c r="D9" s="4" t="inlineStr">
        <is>
          <t xml:space="preserve"> </t>
        </is>
      </c>
      <c r="E9" s="4" t="inlineStr">
        <is>
          <t xml:space="preserve"> </t>
        </is>
      </c>
    </row>
    <row r="10">
      <c r="A10" s="4" t="inlineStr">
        <is>
          <t>Measurement period adjustments</t>
        </is>
      </c>
      <c r="B10" s="4" t="inlineStr">
        <is>
          <t xml:space="preserve"> </t>
        </is>
      </c>
      <c r="C10" s="4" t="inlineStr">
        <is>
          <t xml:space="preserve"> </t>
        </is>
      </c>
      <c r="D10" s="5" t="n">
        <v>1109</v>
      </c>
      <c r="E10" s="4" t="inlineStr">
        <is>
          <t xml:space="preserve"> </t>
        </is>
      </c>
    </row>
    <row r="11">
      <c r="A11" s="4" t="inlineStr">
        <is>
          <t>Contingent consideration, adjustment</t>
        </is>
      </c>
      <c r="B11" s="4" t="inlineStr">
        <is>
          <t xml:space="preserve"> </t>
        </is>
      </c>
      <c r="C11" s="4" t="inlineStr">
        <is>
          <t xml:space="preserve"> </t>
        </is>
      </c>
      <c r="D11" s="5" t="n">
        <v>254</v>
      </c>
      <c r="E11" s="4" t="inlineStr">
        <is>
          <t xml:space="preserve"> </t>
        </is>
      </c>
    </row>
    <row r="12">
      <c r="A12" s="4" t="inlineStr">
        <is>
          <t>Contingent consideration</t>
        </is>
      </c>
      <c r="B12" s="4" t="inlineStr">
        <is>
          <t xml:space="preserve"> </t>
        </is>
      </c>
      <c r="C12" s="4" t="inlineStr">
        <is>
          <t xml:space="preserve"> </t>
        </is>
      </c>
      <c r="D12" s="5" t="n">
        <v>10465</v>
      </c>
      <c r="E12" s="4" t="inlineStr">
        <is>
          <t xml:space="preserve"> </t>
        </is>
      </c>
    </row>
    <row r="13">
      <c r="A13" s="4" t="inlineStr">
        <is>
          <t>XPS Pensions (Nexus) Limite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earning period</t>
        </is>
      </c>
      <c r="B15" s="4" t="inlineStr">
        <is>
          <t xml:space="preserve"> </t>
        </is>
      </c>
      <c r="C15" s="4" t="inlineStr">
        <is>
          <t>2 years</t>
        </is>
      </c>
      <c r="D15" s="4" t="inlineStr">
        <is>
          <t xml:space="preserve"> </t>
        </is>
      </c>
      <c r="E15" s="4" t="inlineStr">
        <is>
          <t xml:space="preserve"> </t>
        </is>
      </c>
    </row>
    <row r="16">
      <c r="A16" s="4" t="inlineStr">
        <is>
          <t>Contingent consideration, adjustment</t>
        </is>
      </c>
      <c r="B16" s="4" t="inlineStr">
        <is>
          <t xml:space="preserve"> </t>
        </is>
      </c>
      <c r="C16" s="4" t="inlineStr">
        <is>
          <t xml:space="preserve"> </t>
        </is>
      </c>
      <c r="D16" s="5" t="n">
        <v>1097</v>
      </c>
      <c r="E16" s="4" t="inlineStr">
        <is>
          <t xml:space="preserve"> </t>
        </is>
      </c>
    </row>
    <row r="17">
      <c r="A17" s="4" t="inlineStr">
        <is>
          <t>Contingent consideration</t>
        </is>
      </c>
      <c r="B17" s="4" t="inlineStr">
        <is>
          <t xml:space="preserve"> </t>
        </is>
      </c>
      <c r="C17" s="4" t="inlineStr">
        <is>
          <t xml:space="preserve"> </t>
        </is>
      </c>
      <c r="D17" s="6" t="n">
        <v>1423</v>
      </c>
      <c r="E17"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551344</v>
      </c>
      <c r="C4" s="6" t="n">
        <v>51157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72682</v>
      </c>
      <c r="C7" s="5" t="n">
        <v>438121</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8336</v>
      </c>
      <c r="C10" s="5" t="n">
        <v>39066</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1398</v>
      </c>
      <c r="C13" s="5" t="n">
        <v>11270</v>
      </c>
    </row>
    <row r="14">
      <c r="A14" s="4" t="inlineStr">
        <is>
          <t>Irel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0975</v>
      </c>
      <c r="C16" s="5" t="n">
        <v>16334</v>
      </c>
    </row>
    <row r="17">
      <c r="A17" s="4" t="inlineStr">
        <is>
          <t>Luxembour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953</v>
      </c>
      <c r="C19" s="5" t="n">
        <v>6788</v>
      </c>
    </row>
    <row r="20">
      <c r="A20" s="4" t="inlineStr">
        <is>
          <t>Investment management fees from pooled investment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97935</v>
      </c>
      <c r="C22" s="5" t="n">
        <v>103510</v>
      </c>
    </row>
    <row r="23">
      <c r="A23" s="4" t="inlineStr">
        <is>
          <t>Investment management fees from investment management agree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10156</v>
      </c>
      <c r="C25" s="5" t="n">
        <v>107609</v>
      </c>
    </row>
    <row r="26">
      <c r="A26" s="4" t="inlineStr">
        <is>
          <t>Investment operations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02960</v>
      </c>
      <c r="C28" s="5" t="n">
        <v>175850</v>
      </c>
    </row>
    <row r="29">
      <c r="A29" s="4" t="inlineStr">
        <is>
          <t>Investment processing fees - Pa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79139</v>
      </c>
      <c r="C31" s="5" t="n">
        <v>70818</v>
      </c>
    </row>
    <row r="32">
      <c r="A32" s="4" t="inlineStr">
        <is>
          <t>Investment processing fees - Sa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0857</v>
      </c>
      <c r="C34" s="5" t="n">
        <v>30663</v>
      </c>
    </row>
    <row r="35">
      <c r="A35" s="4" t="inlineStr">
        <is>
          <t>Professional services fe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9608</v>
      </c>
      <c r="C37" s="5" t="n">
        <v>5715</v>
      </c>
    </row>
    <row r="38">
      <c r="A38" s="4" t="inlineStr">
        <is>
          <t>Account fees and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20689</v>
      </c>
      <c r="C40" s="5" t="n">
        <v>17414</v>
      </c>
    </row>
    <row r="41">
      <c r="A41" s="4" t="inlineStr">
        <is>
          <t>Investment Manager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92048</v>
      </c>
      <c r="C43" s="5" t="n">
        <v>172653</v>
      </c>
    </row>
    <row r="44">
      <c r="A44" s="4" t="inlineStr">
        <is>
          <t>Investment Managers |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70036</v>
      </c>
      <c r="C46" s="5" t="n">
        <v>155959</v>
      </c>
    </row>
    <row r="47">
      <c r="A47" s="4" t="inlineStr">
        <is>
          <t>Investment Managers | United Kingdom</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0</v>
      </c>
      <c r="C49" s="5" t="n">
        <v>0</v>
      </c>
    </row>
    <row r="50">
      <c r="A50" s="4" t="inlineStr">
        <is>
          <t>Investment Managers | Canad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0</v>
      </c>
      <c r="C52" s="5" t="n">
        <v>0</v>
      </c>
    </row>
    <row r="53">
      <c r="A53" s="4" t="inlineStr">
        <is>
          <t>Investment Managers | Irelan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14059</v>
      </c>
      <c r="C55" s="5" t="n">
        <v>9906</v>
      </c>
    </row>
    <row r="56">
      <c r="A56" s="4" t="inlineStr">
        <is>
          <t>Investment Managers | Luxembourg</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7953</v>
      </c>
      <c r="C58" s="5" t="n">
        <v>6788</v>
      </c>
    </row>
    <row r="59">
      <c r="A59" s="4" t="inlineStr">
        <is>
          <t>Investment Managers | Investment management fees from pooled investment produc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109</v>
      </c>
      <c r="C61" s="5" t="n">
        <v>84</v>
      </c>
    </row>
    <row r="62">
      <c r="A62" s="4" t="inlineStr">
        <is>
          <t>Investment Managers | Investment management fees from investment management agree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0</v>
      </c>
      <c r="C64" s="5" t="n">
        <v>0</v>
      </c>
    </row>
    <row r="65">
      <c r="A65" s="4" t="inlineStr">
        <is>
          <t>Investment Managers | Investment operations fe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80357</v>
      </c>
      <c r="C67" s="5" t="n">
        <v>164189</v>
      </c>
    </row>
    <row r="68">
      <c r="A68" s="4" t="inlineStr">
        <is>
          <t>Investment Managers | Investment processing fees - Paa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1287</v>
      </c>
      <c r="C70" s="5" t="n">
        <v>1258</v>
      </c>
    </row>
    <row r="71">
      <c r="A71" s="4" t="inlineStr">
        <is>
          <t>Investment Managers | Investment processing fees - Saa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0</v>
      </c>
      <c r="C73" s="5" t="n">
        <v>19</v>
      </c>
    </row>
    <row r="74">
      <c r="A74" s="4" t="inlineStr">
        <is>
          <t>Investment Managers | Professional services fe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1709</v>
      </c>
      <c r="C76" s="5" t="n">
        <v>1017</v>
      </c>
    </row>
    <row r="77">
      <c r="A77" s="4" t="inlineStr">
        <is>
          <t>Investment Managers | Account fees and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8586</v>
      </c>
      <c r="C79" s="5" t="n">
        <v>6086</v>
      </c>
    </row>
    <row r="80">
      <c r="A80" s="4" t="inlineStr">
        <is>
          <t>Private Bank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137714</v>
      </c>
      <c r="C82" s="5" t="n">
        <v>130137</v>
      </c>
    </row>
    <row r="83">
      <c r="A83" s="4" t="inlineStr">
        <is>
          <t>Private Banks | United Stat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93131</v>
      </c>
      <c r="C85" s="5" t="n">
        <v>85775</v>
      </c>
    </row>
    <row r="86">
      <c r="A86" s="4" t="inlineStr">
        <is>
          <t>Private Banks | United Kingdom</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29767</v>
      </c>
      <c r="C88" s="5" t="n">
        <v>29848</v>
      </c>
    </row>
    <row r="89">
      <c r="A89" s="4" t="inlineStr">
        <is>
          <t>Private Banks | Canad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9983</v>
      </c>
      <c r="C91" s="5" t="n">
        <v>9799</v>
      </c>
    </row>
    <row r="92">
      <c r="A92" s="4" t="inlineStr">
        <is>
          <t>Private Banks | Ireland</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4833</v>
      </c>
      <c r="C94" s="5" t="n">
        <v>4715</v>
      </c>
    </row>
    <row r="95">
      <c r="A95" s="4" t="inlineStr">
        <is>
          <t>Private Banks | Luxembourg</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5" t="n">
        <v>0</v>
      </c>
      <c r="C97" s="5" t="n">
        <v>0</v>
      </c>
    </row>
    <row r="98">
      <c r="A98" s="4" t="inlineStr">
        <is>
          <t>Private Banks | Investment management fees from pooled investment produc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30743</v>
      </c>
      <c r="C100" s="5" t="n">
        <v>32399</v>
      </c>
    </row>
    <row r="101">
      <c r="A101" s="4" t="inlineStr">
        <is>
          <t>Private Banks | Investment management fees from investment management agreem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5" t="n">
        <v>1058</v>
      </c>
      <c r="C103" s="5" t="n">
        <v>931</v>
      </c>
    </row>
    <row r="104">
      <c r="A104" s="4" t="inlineStr">
        <is>
          <t>Private Banks | Investment operations fe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5" t="n">
        <v>622</v>
      </c>
      <c r="C106" s="5" t="n">
        <v>539</v>
      </c>
    </row>
    <row r="107">
      <c r="A107" s="4" t="inlineStr">
        <is>
          <t>Private Banks | Investment processing fees - Paa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5" t="n">
        <v>75856</v>
      </c>
      <c r="C109" s="5" t="n">
        <v>67846</v>
      </c>
    </row>
    <row r="110">
      <c r="A110" s="4" t="inlineStr">
        <is>
          <t>Private Banks | Investment processing fees - Saa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t>
        </is>
      </c>
      <c r="B112" s="5" t="n">
        <v>21815</v>
      </c>
      <c r="C112" s="5" t="n">
        <v>23459</v>
      </c>
    </row>
    <row r="113">
      <c r="A113" s="4" t="inlineStr">
        <is>
          <t>Private Banks | Professional services fe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5" t="n">
        <v>6914</v>
      </c>
      <c r="C115" s="5" t="n">
        <v>4115</v>
      </c>
    </row>
    <row r="116">
      <c r="A116" s="4" t="inlineStr">
        <is>
          <t>Private Banks | Account fees and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t>
        </is>
      </c>
      <c r="B118" s="5" t="n">
        <v>706</v>
      </c>
      <c r="C118" s="5" t="n">
        <v>848</v>
      </c>
    </row>
    <row r="119">
      <c r="A119" s="4" t="inlineStr">
        <is>
          <t>Investment Advisor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t>
        </is>
      </c>
      <c r="B121" s="5" t="n">
        <v>136576</v>
      </c>
      <c r="C121" s="5" t="n">
        <v>122718</v>
      </c>
    </row>
    <row r="122">
      <c r="A122" s="4" t="inlineStr">
        <is>
          <t>Investment Advisors | United Stat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t>
        </is>
      </c>
      <c r="B124" s="5" t="n">
        <v>136576</v>
      </c>
      <c r="C124" s="5" t="n">
        <v>122718</v>
      </c>
    </row>
    <row r="125">
      <c r="A125" s="4" t="inlineStr">
        <is>
          <t>Investment Advisors | United Kingdom</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t>
        </is>
      </c>
      <c r="B127" s="5" t="n">
        <v>0</v>
      </c>
      <c r="C127" s="5" t="n">
        <v>0</v>
      </c>
    </row>
    <row r="128">
      <c r="A128" s="4" t="inlineStr">
        <is>
          <t>Investment Advisors | Canada</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5" t="n">
        <v>0</v>
      </c>
      <c r="C130" s="5" t="n">
        <v>0</v>
      </c>
    </row>
    <row r="131">
      <c r="A131" s="4" t="inlineStr">
        <is>
          <t>Investment Advisors | Ireland</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t>
        </is>
      </c>
      <c r="B133" s="5" t="n">
        <v>0</v>
      </c>
      <c r="C133" s="5" t="n">
        <v>0</v>
      </c>
    </row>
    <row r="134">
      <c r="A134" s="4" t="inlineStr">
        <is>
          <t>Investment Advisors | Luxembourg</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t>
        </is>
      </c>
      <c r="B136" s="5" t="n">
        <v>0</v>
      </c>
      <c r="C136" s="5" t="n">
        <v>0</v>
      </c>
    </row>
    <row r="137">
      <c r="A137" s="4" t="inlineStr">
        <is>
          <t>Investment Advisors | Investment management fees from pooled investment product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t>
        </is>
      </c>
      <c r="B139" s="5" t="n">
        <v>55104</v>
      </c>
      <c r="C139" s="5" t="n">
        <v>58597</v>
      </c>
    </row>
    <row r="140">
      <c r="A140" s="4" t="inlineStr">
        <is>
          <t>Investment Advisors | Investment management fees from investment management agreemen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t>
        </is>
      </c>
      <c r="B142" s="5" t="n">
        <v>52077</v>
      </c>
      <c r="C142" s="5" t="n">
        <v>48161</v>
      </c>
    </row>
    <row r="143">
      <c r="A143" s="4" t="inlineStr">
        <is>
          <t>Investment Advisors | Investment operations fee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t>
        </is>
      </c>
      <c r="B145" s="5" t="n">
        <v>20837</v>
      </c>
      <c r="C145" s="5" t="n">
        <v>9644</v>
      </c>
    </row>
    <row r="146">
      <c r="A146" s="4" t="inlineStr">
        <is>
          <t>Investment Advisors | Investment processing fees - Paa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t>
        </is>
      </c>
      <c r="B148" s="5" t="n">
        <v>1364</v>
      </c>
      <c r="C148" s="5" t="n">
        <v>1281</v>
      </c>
    </row>
    <row r="149">
      <c r="A149" s="4" t="inlineStr">
        <is>
          <t>Investment Advisors | Investment processing fees - Saa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t>
        </is>
      </c>
      <c r="B151" s="5" t="n">
        <v>1382</v>
      </c>
      <c r="C151" s="5" t="n">
        <v>0</v>
      </c>
    </row>
    <row r="152">
      <c r="A152" s="4" t="inlineStr">
        <is>
          <t>Investment Advisors | Professional services fee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t>
        </is>
      </c>
      <c r="B154" s="5" t="n">
        <v>0</v>
      </c>
      <c r="C154" s="5" t="n">
        <v>0</v>
      </c>
    </row>
    <row r="155">
      <c r="A155" s="4" t="inlineStr">
        <is>
          <t>Investment Advisors | Account fees and oth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t>
        </is>
      </c>
      <c r="B157" s="5" t="n">
        <v>5812</v>
      </c>
      <c r="C157" s="5" t="n">
        <v>5035</v>
      </c>
    </row>
    <row r="158">
      <c r="A158" s="4" t="inlineStr">
        <is>
          <t>Institutional Investor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t>
        </is>
      </c>
      <c r="B160" s="5" t="n">
        <v>68506</v>
      </c>
      <c r="C160" s="5" t="n">
        <v>71778</v>
      </c>
    </row>
    <row r="161">
      <c r="A161" s="4" t="inlineStr">
        <is>
          <t>Institutional Investors | United State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t>
        </is>
      </c>
      <c r="B163" s="5" t="n">
        <v>57009</v>
      </c>
      <c r="C163" s="5" t="n">
        <v>59376</v>
      </c>
    </row>
    <row r="164">
      <c r="A164" s="4" t="inlineStr">
        <is>
          <t>Institutional Investors | United Kingdom</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t>
        </is>
      </c>
      <c r="B166" s="5" t="n">
        <v>7999</v>
      </c>
      <c r="C166" s="5" t="n">
        <v>9218</v>
      </c>
    </row>
    <row r="167">
      <c r="A167" s="4" t="inlineStr">
        <is>
          <t>Institutional Investors | Canada</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revenue</t>
        </is>
      </c>
      <c r="B169" s="5" t="n">
        <v>1415</v>
      </c>
      <c r="C169" s="5" t="n">
        <v>1471</v>
      </c>
    </row>
    <row r="170">
      <c r="A170" s="4" t="inlineStr">
        <is>
          <t>Institutional Investors | Ireland</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revenue</t>
        </is>
      </c>
      <c r="B172" s="5" t="n">
        <v>2083</v>
      </c>
      <c r="C172" s="5" t="n">
        <v>1713</v>
      </c>
    </row>
    <row r="173">
      <c r="A173" s="4" t="inlineStr">
        <is>
          <t>Institutional Investors | Luxembourg</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revenue</t>
        </is>
      </c>
      <c r="B175" s="5" t="n">
        <v>0</v>
      </c>
      <c r="C175" s="5" t="n">
        <v>0</v>
      </c>
    </row>
    <row r="176">
      <c r="A176" s="4" t="inlineStr">
        <is>
          <t>Institutional Investors | Investment management fees from pooled investment product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revenue</t>
        </is>
      </c>
      <c r="B178" s="5" t="n">
        <v>11576</v>
      </c>
      <c r="C178" s="5" t="n">
        <v>12074</v>
      </c>
    </row>
    <row r="179">
      <c r="A179" s="4" t="inlineStr">
        <is>
          <t>Institutional Investors | Investment management fees from investment management agreement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revenue</t>
        </is>
      </c>
      <c r="B181" s="5" t="n">
        <v>52237</v>
      </c>
      <c r="C181" s="5" t="n">
        <v>54209</v>
      </c>
    </row>
    <row r="182">
      <c r="A182" s="4" t="inlineStr">
        <is>
          <t>Institutional Investors | Investment operations fee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revenue</t>
        </is>
      </c>
      <c r="B184" s="5" t="n">
        <v>11</v>
      </c>
      <c r="C184" s="5" t="n">
        <v>0</v>
      </c>
    </row>
    <row r="185">
      <c r="A185" s="4" t="inlineStr">
        <is>
          <t>Institutional Investors | Investment processing fees - Paa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revenue</t>
        </is>
      </c>
      <c r="B187" s="5" t="n">
        <v>623</v>
      </c>
      <c r="C187" s="5" t="n">
        <v>423</v>
      </c>
    </row>
    <row r="188">
      <c r="A188" s="4" t="inlineStr">
        <is>
          <t>Institutional Investors | Investment processing fees - Saa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revenue</t>
        </is>
      </c>
      <c r="B190" s="5" t="n">
        <v>1836</v>
      </c>
      <c r="C190" s="5" t="n">
        <v>2088</v>
      </c>
    </row>
    <row r="191">
      <c r="A191" s="4" t="inlineStr">
        <is>
          <t>Institutional Investors | Professional services fees</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revenue</t>
        </is>
      </c>
      <c r="B193" s="5" t="n">
        <v>0</v>
      </c>
      <c r="C193" s="5" t="n">
        <v>0</v>
      </c>
    </row>
    <row r="194">
      <c r="A194" s="4" t="inlineStr">
        <is>
          <t>Institutional Investors | Account fees and oth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revenue</t>
        </is>
      </c>
      <c r="B196" s="5" t="n">
        <v>2223</v>
      </c>
      <c r="C196" s="5" t="n">
        <v>2984</v>
      </c>
    </row>
    <row r="197">
      <c r="A197" s="4" t="inlineStr">
        <is>
          <t>Investments In New Businesse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revenue</t>
        </is>
      </c>
      <c r="B199" s="5" t="n">
        <v>16500</v>
      </c>
      <c r="C199" s="5" t="n">
        <v>14293</v>
      </c>
    </row>
    <row r="200">
      <c r="A200" s="4" t="inlineStr">
        <is>
          <t>Investments In New Businesses | United State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revenue</t>
        </is>
      </c>
      <c r="B202" s="5" t="n">
        <v>15930</v>
      </c>
      <c r="C202" s="5" t="n">
        <v>14293</v>
      </c>
    </row>
    <row r="203">
      <c r="A203" s="4" t="inlineStr">
        <is>
          <t>Investments In New Businesses | United Kingdom</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revenue</t>
        </is>
      </c>
      <c r="B205" s="5" t="n">
        <v>570</v>
      </c>
      <c r="C205" s="5" t="n">
        <v>0</v>
      </c>
    </row>
    <row r="206">
      <c r="A206" s="4" t="inlineStr">
        <is>
          <t>Investments In New Businesses | Canada</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revenue</t>
        </is>
      </c>
      <c r="B208" s="5" t="n">
        <v>0</v>
      </c>
      <c r="C208" s="5" t="n">
        <v>0</v>
      </c>
    </row>
    <row r="209">
      <c r="A209" s="4" t="inlineStr">
        <is>
          <t>Investments In New Businesses | Ireland</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revenue</t>
        </is>
      </c>
      <c r="B211" s="5" t="n">
        <v>0</v>
      </c>
      <c r="C211" s="5" t="n">
        <v>0</v>
      </c>
    </row>
    <row r="212">
      <c r="A212" s="4" t="inlineStr">
        <is>
          <t>Investments In New Businesses | Luxembourg</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Total revenue</t>
        </is>
      </c>
      <c r="B214" s="5" t="n">
        <v>0</v>
      </c>
      <c r="C214" s="5" t="n">
        <v>0</v>
      </c>
    </row>
    <row r="215">
      <c r="A215" s="4" t="inlineStr">
        <is>
          <t>Investments In New Businesses | Investment management fees from pooled investment products</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revenue</t>
        </is>
      </c>
      <c r="B217" s="5" t="n">
        <v>403</v>
      </c>
      <c r="C217" s="5" t="n">
        <v>356</v>
      </c>
    </row>
    <row r="218">
      <c r="A218" s="4" t="inlineStr">
        <is>
          <t>Investments In New Businesses | Investment management fees from investment management agreements</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revenue</t>
        </is>
      </c>
      <c r="B220" s="5" t="n">
        <v>4784</v>
      </c>
      <c r="C220" s="5" t="n">
        <v>4308</v>
      </c>
    </row>
    <row r="221">
      <c r="A221" s="4" t="inlineStr">
        <is>
          <t>Investments In New Businesses | Investment operations fee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revenue</t>
        </is>
      </c>
      <c r="B223" s="5" t="n">
        <v>1133</v>
      </c>
      <c r="C223" s="5" t="n">
        <v>1478</v>
      </c>
    </row>
    <row r="224">
      <c r="A224" s="4" t="inlineStr">
        <is>
          <t>Investments In New Businesses | Investment processing fees - Paa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revenue</t>
        </is>
      </c>
      <c r="B226" s="5" t="n">
        <v>9</v>
      </c>
      <c r="C226" s="5" t="n">
        <v>10</v>
      </c>
    </row>
    <row r="227">
      <c r="A227" s="4" t="inlineStr">
        <is>
          <t>Investments In New Businesses | Investment processing fees - Saa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revenue</t>
        </is>
      </c>
      <c r="B229" s="5" t="n">
        <v>5824</v>
      </c>
      <c r="C229" s="5" t="n">
        <v>5097</v>
      </c>
    </row>
    <row r="230">
      <c r="A230" s="4" t="inlineStr">
        <is>
          <t>Investments In New Businesses | Professional services fees</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Total revenue</t>
        </is>
      </c>
      <c r="B232" s="5" t="n">
        <v>985</v>
      </c>
      <c r="C232" s="5" t="n">
        <v>583</v>
      </c>
    </row>
    <row r="233">
      <c r="A233" s="4" t="inlineStr">
        <is>
          <t>Investments In New Businesses | Account fees and other</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Total revenue</t>
        </is>
      </c>
      <c r="B235" s="6" t="n">
        <v>3362</v>
      </c>
      <c r="C235" s="6" t="n">
        <v>246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Narrative (Details) $ in Thousands</t>
        </is>
      </c>
      <c r="B1" s="2" t="inlineStr">
        <is>
          <t>Jun. 30, 2025 USD ($)</t>
        </is>
      </c>
    </row>
    <row r="2">
      <c r="A2" s="4" t="inlineStr">
        <is>
          <t>Forecast | Subsequent Ev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urchase price</t>
        </is>
      </c>
      <c r="B4" s="6" t="n">
        <v>1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Held for Sale, Including Discontinued Operations (Details) - USD ($) $ in Thousands</t>
        </is>
      </c>
      <c r="B1" s="2" t="inlineStr">
        <is>
          <t>Mar. 31, 2025</t>
        </is>
      </c>
      <c r="C1" s="2" t="inlineStr">
        <is>
          <t>Dec. 31, 2024</t>
        </is>
      </c>
    </row>
    <row r="2">
      <c r="A2" s="3" t="inlineStr">
        <is>
          <t>Assets Held for Sale</t>
        </is>
      </c>
      <c r="B2" s="4" t="inlineStr">
        <is>
          <t xml:space="preserve"> </t>
        </is>
      </c>
      <c r="C2" s="4" t="inlineStr">
        <is>
          <t xml:space="preserve"> </t>
        </is>
      </c>
    </row>
    <row r="3">
      <c r="A3" s="4" t="inlineStr">
        <is>
          <t>Total assets held for sale</t>
        </is>
      </c>
      <c r="B3" s="6" t="n">
        <v>22765</v>
      </c>
      <c r="C3" s="6" t="n">
        <v>0</v>
      </c>
    </row>
    <row r="4">
      <c r="A4" s="3" t="inlineStr">
        <is>
          <t>Liabilities Related to Assets Held for Sale</t>
        </is>
      </c>
      <c r="B4" s="4" t="inlineStr">
        <is>
          <t xml:space="preserve"> </t>
        </is>
      </c>
      <c r="C4" s="4" t="inlineStr">
        <is>
          <t xml:space="preserve"> </t>
        </is>
      </c>
    </row>
    <row r="5">
      <c r="A5" s="4" t="inlineStr">
        <is>
          <t>Property and equipment, accumulated depreciation</t>
        </is>
      </c>
      <c r="B5" s="5" t="n">
        <v>494941</v>
      </c>
      <c r="C5" s="5" t="n">
        <v>493219</v>
      </c>
    </row>
    <row r="6">
      <c r="A6" s="4" t="inlineStr">
        <is>
          <t>Intangible Assets, accumulated amortization</t>
        </is>
      </c>
      <c r="B6" s="5" t="n">
        <v>37833</v>
      </c>
      <c r="C6" s="6" t="n">
        <v>55835</v>
      </c>
    </row>
    <row r="7">
      <c r="A7" s="4" t="inlineStr">
        <is>
          <t>Disposal Group, Held-for-Sale, Not Discontinued Operations</t>
        </is>
      </c>
      <c r="B7" s="4" t="inlineStr">
        <is>
          <t xml:space="preserve"> </t>
        </is>
      </c>
      <c r="C7" s="4" t="inlineStr">
        <is>
          <t xml:space="preserve"> </t>
        </is>
      </c>
    </row>
    <row r="8">
      <c r="A8" s="3" t="inlineStr">
        <is>
          <t>Liabilities Related to Assets Held for Sale</t>
        </is>
      </c>
      <c r="B8" s="4" t="inlineStr">
        <is>
          <t xml:space="preserve"> </t>
        </is>
      </c>
      <c r="C8" s="4" t="inlineStr">
        <is>
          <t xml:space="preserve"> </t>
        </is>
      </c>
    </row>
    <row r="9">
      <c r="A9" s="4" t="inlineStr">
        <is>
          <t>Receivables, allowance for doubtful accounts</t>
        </is>
      </c>
      <c r="B9" s="5" t="n">
        <v>131</v>
      </c>
      <c r="C9" s="4" t="inlineStr">
        <is>
          <t xml:space="preserve"> </t>
        </is>
      </c>
    </row>
    <row r="10">
      <c r="A10" s="4" t="inlineStr">
        <is>
          <t>Property and equipment, accumulated depreciation</t>
        </is>
      </c>
      <c r="B10" s="5" t="n">
        <v>2144</v>
      </c>
      <c r="C10" s="4" t="inlineStr">
        <is>
          <t xml:space="preserve"> </t>
        </is>
      </c>
    </row>
    <row r="11">
      <c r="A11" s="4" t="inlineStr">
        <is>
          <t>Intangible Assets, accumulated amortization</t>
        </is>
      </c>
      <c r="B11" s="5" t="n">
        <v>21717</v>
      </c>
      <c r="C11" s="4" t="inlineStr">
        <is>
          <t xml:space="preserve"> </t>
        </is>
      </c>
    </row>
    <row r="12">
      <c r="A12" s="4" t="inlineStr">
        <is>
          <t>Disposal Group, Held-for-Sale, Not Discontinued Operations | Aquiline Capital Partners LP</t>
        </is>
      </c>
      <c r="B12" s="4" t="inlineStr">
        <is>
          <t xml:space="preserve"> </t>
        </is>
      </c>
      <c r="C12" s="4" t="inlineStr">
        <is>
          <t xml:space="preserve"> </t>
        </is>
      </c>
    </row>
    <row r="13">
      <c r="A13" s="3" t="inlineStr">
        <is>
          <t>Assets Held for Sale</t>
        </is>
      </c>
      <c r="B13" s="4" t="inlineStr">
        <is>
          <t xml:space="preserve"> </t>
        </is>
      </c>
      <c r="C13" s="4" t="inlineStr">
        <is>
          <t xml:space="preserve"> </t>
        </is>
      </c>
    </row>
    <row r="14">
      <c r="A14" s="4" t="inlineStr">
        <is>
          <t>Receivables, net of allowance for doubtful accounts of $131</t>
        </is>
      </c>
      <c r="B14" s="5" t="n">
        <v>8427</v>
      </c>
      <c r="C14" s="4" t="inlineStr">
        <is>
          <t xml:space="preserve"> </t>
        </is>
      </c>
    </row>
    <row r="15">
      <c r="A15" s="4" t="inlineStr">
        <is>
          <t>Property and equipment, net of accumulated depreciation of $2,144</t>
        </is>
      </c>
      <c r="B15" s="5" t="n">
        <v>210</v>
      </c>
      <c r="C15" s="4" t="inlineStr">
        <is>
          <t xml:space="preserve"> </t>
        </is>
      </c>
    </row>
    <row r="16">
      <c r="A16" s="4" t="inlineStr">
        <is>
          <t>Operating lease right-of-use assets</t>
        </is>
      </c>
      <c r="B16" s="5" t="n">
        <v>2848</v>
      </c>
      <c r="C16" s="4" t="inlineStr">
        <is>
          <t xml:space="preserve"> </t>
        </is>
      </c>
    </row>
    <row r="17">
      <c r="A17" s="4" t="inlineStr">
        <is>
          <t>Capitalized software, net</t>
        </is>
      </c>
      <c r="B17" s="5" t="n">
        <v>492</v>
      </c>
      <c r="C17" s="4" t="inlineStr">
        <is>
          <t xml:space="preserve"> </t>
        </is>
      </c>
    </row>
    <row r="18">
      <c r="A18" s="4" t="inlineStr">
        <is>
          <t>Goodwill</t>
        </is>
      </c>
      <c r="B18" s="5" t="n">
        <v>1711</v>
      </c>
      <c r="C18" s="4" t="inlineStr">
        <is>
          <t xml:space="preserve"> </t>
        </is>
      </c>
    </row>
    <row r="19">
      <c r="A19" s="4" t="inlineStr">
        <is>
          <t>Intangible Assets, net of accumulated amortization of $21,717</t>
        </is>
      </c>
      <c r="B19" s="5" t="n">
        <v>8413</v>
      </c>
      <c r="C19" s="4" t="inlineStr">
        <is>
          <t xml:space="preserve"> </t>
        </is>
      </c>
    </row>
    <row r="20">
      <c r="A20" s="4" t="inlineStr">
        <is>
          <t>Deferred contract costs</t>
        </is>
      </c>
      <c r="B20" s="5" t="n">
        <v>395</v>
      </c>
      <c r="C20" s="4" t="inlineStr">
        <is>
          <t xml:space="preserve"> </t>
        </is>
      </c>
    </row>
    <row r="21">
      <c r="A21" s="4" t="inlineStr">
        <is>
          <t>Other assets, net</t>
        </is>
      </c>
      <c r="B21" s="5" t="n">
        <v>269</v>
      </c>
      <c r="C21" s="4" t="inlineStr">
        <is>
          <t xml:space="preserve"> </t>
        </is>
      </c>
    </row>
    <row r="22">
      <c r="A22" s="4" t="inlineStr">
        <is>
          <t>Total assets held for sale</t>
        </is>
      </c>
      <c r="B22" s="5" t="n">
        <v>22765</v>
      </c>
      <c r="C22" s="4" t="inlineStr">
        <is>
          <t xml:space="preserve"> </t>
        </is>
      </c>
    </row>
    <row r="23">
      <c r="A23" s="3" t="inlineStr">
        <is>
          <t>Liabilities Related to Assets Held for Sale</t>
        </is>
      </c>
      <c r="B23" s="4" t="inlineStr">
        <is>
          <t xml:space="preserve"> </t>
        </is>
      </c>
      <c r="C23" s="4" t="inlineStr">
        <is>
          <t xml:space="preserve"> </t>
        </is>
      </c>
    </row>
    <row r="24">
      <c r="A24" s="4" t="inlineStr">
        <is>
          <t>Accrued liabilities</t>
        </is>
      </c>
      <c r="B24" s="5" t="n">
        <v>1188</v>
      </c>
      <c r="C24" s="4" t="inlineStr">
        <is>
          <t xml:space="preserve"> </t>
        </is>
      </c>
    </row>
    <row r="25">
      <c r="A25" s="4" t="inlineStr">
        <is>
          <t>Operating lease liabilities</t>
        </is>
      </c>
      <c r="B25" s="5" t="n">
        <v>2993</v>
      </c>
      <c r="C25" s="4" t="inlineStr">
        <is>
          <t xml:space="preserve"> </t>
        </is>
      </c>
    </row>
    <row r="26">
      <c r="A26" s="4" t="inlineStr">
        <is>
          <t>Deferred revenue</t>
        </is>
      </c>
      <c r="B26" s="5" t="n">
        <v>202</v>
      </c>
      <c r="C26" s="4" t="inlineStr">
        <is>
          <t xml:space="preserve"> </t>
        </is>
      </c>
    </row>
    <row r="27">
      <c r="A27" s="4" t="inlineStr">
        <is>
          <t>Total liabilities related to assets held for sale</t>
        </is>
      </c>
      <c r="B27" s="6" t="n">
        <v>4383</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solidated Statements of Changes in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Dec. 31, 2023</t>
        </is>
      </c>
      <c r="B2" s="4" t="inlineStr">
        <is>
          <t xml:space="preserve"> </t>
        </is>
      </c>
      <c r="C2" s="5" t="n">
        <v>131178000</v>
      </c>
      <c r="D2" s="4" t="inlineStr">
        <is>
          <t xml:space="preserve"> </t>
        </is>
      </c>
      <c r="E2" s="4" t="inlineStr">
        <is>
          <t xml:space="preserve"> </t>
        </is>
      </c>
      <c r="F2" s="4" t="inlineStr">
        <is>
          <t xml:space="preserve"> </t>
        </is>
      </c>
    </row>
    <row r="3">
      <c r="A3" s="4" t="inlineStr">
        <is>
          <t>Beginning balance at Dec. 31, 2023</t>
        </is>
      </c>
      <c r="B3" s="6" t="n">
        <v>2131828</v>
      </c>
      <c r="C3" s="6" t="n">
        <v>1312</v>
      </c>
      <c r="D3" s="6" t="n">
        <v>1404962</v>
      </c>
      <c r="E3" s="6" t="n">
        <v>762586</v>
      </c>
      <c r="F3" s="6" t="n">
        <v>-370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1400</v>
      </c>
      <c r="C5" s="4" t="inlineStr">
        <is>
          <t xml:space="preserve"> </t>
        </is>
      </c>
      <c r="D5" s="4" t="inlineStr">
        <is>
          <t xml:space="preserve"> </t>
        </is>
      </c>
      <c r="E5" s="5" t="n">
        <v>131400</v>
      </c>
      <c r="F5" s="4" t="inlineStr">
        <is>
          <t xml:space="preserve"> </t>
        </is>
      </c>
    </row>
    <row r="6">
      <c r="A6" s="4" t="inlineStr">
        <is>
          <t>Other comprehensive (loss) income</t>
        </is>
      </c>
      <c r="B6" s="5" t="n">
        <v>-4259</v>
      </c>
      <c r="C6" s="4" t="inlineStr">
        <is>
          <t xml:space="preserve"> </t>
        </is>
      </c>
      <c r="D6" s="4" t="inlineStr">
        <is>
          <t xml:space="preserve"> </t>
        </is>
      </c>
      <c r="E6" s="4" t="inlineStr">
        <is>
          <t xml:space="preserve"> </t>
        </is>
      </c>
      <c r="F6" s="5" t="n">
        <v>-4259</v>
      </c>
    </row>
    <row r="7">
      <c r="A7" s="4" t="inlineStr">
        <is>
          <t>Purchase and retirement of common stock (in shares)</t>
        </is>
      </c>
      <c r="B7" s="4" t="inlineStr">
        <is>
          <t xml:space="preserve"> </t>
        </is>
      </c>
      <c r="C7" s="5" t="n">
        <v>-808000</v>
      </c>
      <c r="D7" s="4" t="inlineStr">
        <is>
          <t xml:space="preserve"> </t>
        </is>
      </c>
      <c r="E7" s="4" t="inlineStr">
        <is>
          <t xml:space="preserve"> </t>
        </is>
      </c>
      <c r="F7" s="4" t="inlineStr">
        <is>
          <t xml:space="preserve"> </t>
        </is>
      </c>
    </row>
    <row r="8">
      <c r="A8" s="4" t="inlineStr">
        <is>
          <t>Purchase and retirement of common stock</t>
        </is>
      </c>
      <c r="B8" s="5" t="n">
        <v>-56001</v>
      </c>
      <c r="C8" s="6" t="n">
        <v>-8</v>
      </c>
      <c r="D8" s="5" t="n">
        <v>-5877</v>
      </c>
      <c r="E8" s="5" t="n">
        <v>-50116</v>
      </c>
      <c r="F8" s="4" t="inlineStr">
        <is>
          <t xml:space="preserve"> </t>
        </is>
      </c>
    </row>
    <row r="9">
      <c r="A9" s="4" t="inlineStr">
        <is>
          <t>Issuance of common stock under employee stock purchase plan (in shares)</t>
        </is>
      </c>
      <c r="B9" s="4" t="inlineStr">
        <is>
          <t xml:space="preserve"> </t>
        </is>
      </c>
      <c r="C9" s="5" t="n">
        <v>22000</v>
      </c>
      <c r="D9" s="4" t="inlineStr">
        <is>
          <t xml:space="preserve"> </t>
        </is>
      </c>
      <c r="E9" s="4" t="inlineStr">
        <is>
          <t xml:space="preserve"> </t>
        </is>
      </c>
      <c r="F9" s="4" t="inlineStr">
        <is>
          <t xml:space="preserve"> </t>
        </is>
      </c>
    </row>
    <row r="10">
      <c r="A10" s="4" t="inlineStr">
        <is>
          <t>Issuance of common stock under employee stock purchase plan</t>
        </is>
      </c>
      <c r="B10" s="5" t="n">
        <v>1196</v>
      </c>
      <c r="C10" s="4" t="inlineStr">
        <is>
          <t xml:space="preserve"> </t>
        </is>
      </c>
      <c r="D10" s="5" t="n">
        <v>1196</v>
      </c>
      <c r="E10" s="4" t="inlineStr">
        <is>
          <t xml:space="preserve"> </t>
        </is>
      </c>
      <c r="F10" s="4" t="inlineStr">
        <is>
          <t xml:space="preserve"> </t>
        </is>
      </c>
    </row>
    <row r="11">
      <c r="A11" s="4" t="inlineStr">
        <is>
          <t>Issuance of common stock under share-based award plans (in shares)</t>
        </is>
      </c>
      <c r="B11" s="4" t="inlineStr">
        <is>
          <t xml:space="preserve"> </t>
        </is>
      </c>
      <c r="C11" s="5" t="n">
        <v>937000</v>
      </c>
      <c r="D11" s="4" t="inlineStr">
        <is>
          <t xml:space="preserve"> </t>
        </is>
      </c>
      <c r="E11" s="4" t="inlineStr">
        <is>
          <t xml:space="preserve"> </t>
        </is>
      </c>
      <c r="F11" s="4" t="inlineStr">
        <is>
          <t xml:space="preserve"> </t>
        </is>
      </c>
    </row>
    <row r="12">
      <c r="A12" s="4" t="inlineStr">
        <is>
          <t>Issuance of common stock under share-based award plans</t>
        </is>
      </c>
      <c r="B12" s="5" t="n">
        <v>43831</v>
      </c>
      <c r="C12" s="6" t="n">
        <v>9</v>
      </c>
      <c r="D12" s="5" t="n">
        <v>43822</v>
      </c>
      <c r="E12" s="4" t="inlineStr">
        <is>
          <t xml:space="preserve"> </t>
        </is>
      </c>
      <c r="F12" s="4" t="inlineStr">
        <is>
          <t xml:space="preserve"> </t>
        </is>
      </c>
    </row>
    <row r="13">
      <c r="A13" s="4" t="inlineStr">
        <is>
          <t>Stock-based compensation</t>
        </is>
      </c>
      <c r="B13" s="5" t="n">
        <v>11059</v>
      </c>
      <c r="C13" s="4" t="inlineStr">
        <is>
          <t xml:space="preserve"> </t>
        </is>
      </c>
      <c r="D13" s="5" t="n">
        <v>11059</v>
      </c>
      <c r="E13" s="4" t="inlineStr">
        <is>
          <t xml:space="preserve"> </t>
        </is>
      </c>
      <c r="F13" s="4" t="inlineStr">
        <is>
          <t xml:space="preserve"> </t>
        </is>
      </c>
    </row>
    <row r="14">
      <c r="A14" s="4" t="inlineStr">
        <is>
          <t>Ending balance (in shares) at Mar. 31, 2024</t>
        </is>
      </c>
      <c r="B14" s="4" t="inlineStr">
        <is>
          <t xml:space="preserve"> </t>
        </is>
      </c>
      <c r="C14" s="5" t="n">
        <v>131329000</v>
      </c>
      <c r="D14" s="4" t="inlineStr">
        <is>
          <t xml:space="preserve"> </t>
        </is>
      </c>
      <c r="E14" s="4" t="inlineStr">
        <is>
          <t xml:space="preserve"> </t>
        </is>
      </c>
      <c r="F14" s="4" t="inlineStr">
        <is>
          <t xml:space="preserve"> </t>
        </is>
      </c>
    </row>
    <row r="15">
      <c r="A15" s="4" t="inlineStr">
        <is>
          <t>Ending balance at Mar. 31, 2024</t>
        </is>
      </c>
      <c r="B15" s="6" t="n">
        <v>2259054</v>
      </c>
      <c r="C15" s="6" t="n">
        <v>1313</v>
      </c>
      <c r="D15" s="5" t="n">
        <v>1455162</v>
      </c>
      <c r="E15" s="5" t="n">
        <v>843870</v>
      </c>
      <c r="F15" s="5" t="n">
        <v>-41291</v>
      </c>
    </row>
    <row r="16">
      <c r="A16" s="4" t="inlineStr">
        <is>
          <t>Beginning balance (in shares) at Dec. 31, 2024</t>
        </is>
      </c>
      <c r="B16" s="5" t="n">
        <v>126839734</v>
      </c>
      <c r="C16" s="5" t="n">
        <v>126840000</v>
      </c>
      <c r="D16" s="4" t="inlineStr">
        <is>
          <t xml:space="preserve"> </t>
        </is>
      </c>
      <c r="E16" s="4" t="inlineStr">
        <is>
          <t xml:space="preserve"> </t>
        </is>
      </c>
      <c r="F16" s="4" t="inlineStr">
        <is>
          <t xml:space="preserve"> </t>
        </is>
      </c>
    </row>
    <row r="17">
      <c r="A17" s="4" t="inlineStr">
        <is>
          <t>Beginning balance at Dec. 31, 2024</t>
        </is>
      </c>
      <c r="B17" s="6" t="n">
        <v>2252112</v>
      </c>
      <c r="C17" s="6" t="n">
        <v>1268</v>
      </c>
      <c r="D17" s="5" t="n">
        <v>1539816</v>
      </c>
      <c r="E17" s="5" t="n">
        <v>758003</v>
      </c>
      <c r="F17" s="5" t="n">
        <v>-469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51517</v>
      </c>
      <c r="C19" s="4" t="inlineStr">
        <is>
          <t xml:space="preserve"> </t>
        </is>
      </c>
      <c r="D19" s="4" t="inlineStr">
        <is>
          <t xml:space="preserve"> </t>
        </is>
      </c>
      <c r="E19" s="5" t="n">
        <v>151517</v>
      </c>
      <c r="F19" s="4" t="inlineStr">
        <is>
          <t xml:space="preserve"> </t>
        </is>
      </c>
    </row>
    <row r="20">
      <c r="A20" s="4" t="inlineStr">
        <is>
          <t>Other comprehensive (loss) income</t>
        </is>
      </c>
      <c r="B20" s="5" t="n">
        <v>8435</v>
      </c>
      <c r="C20" s="4" t="inlineStr">
        <is>
          <t xml:space="preserve"> </t>
        </is>
      </c>
      <c r="D20" s="4" t="inlineStr">
        <is>
          <t xml:space="preserve"> </t>
        </is>
      </c>
      <c r="E20" s="4" t="inlineStr">
        <is>
          <t xml:space="preserve"> </t>
        </is>
      </c>
      <c r="F20" s="5" t="n">
        <v>8435</v>
      </c>
    </row>
    <row r="21">
      <c r="A21" s="4" t="inlineStr">
        <is>
          <t>Purchase and retirement of common stock (in shares)</t>
        </is>
      </c>
      <c r="B21" s="4" t="inlineStr">
        <is>
          <t xml:space="preserve"> </t>
        </is>
      </c>
      <c r="C21" s="5" t="n">
        <v>-2501000</v>
      </c>
      <c r="D21" s="4" t="inlineStr">
        <is>
          <t xml:space="preserve"> </t>
        </is>
      </c>
      <c r="E21" s="4" t="inlineStr">
        <is>
          <t xml:space="preserve"> </t>
        </is>
      </c>
      <c r="F21" s="4" t="inlineStr">
        <is>
          <t xml:space="preserve"> </t>
        </is>
      </c>
    </row>
    <row r="22">
      <c r="A22" s="4" t="inlineStr">
        <is>
          <t>Purchase and retirement of common stock</t>
        </is>
      </c>
      <c r="B22" s="5" t="n">
        <v>-192844</v>
      </c>
      <c r="C22" s="6" t="n">
        <v>-25</v>
      </c>
      <c r="D22" s="5" t="n">
        <v>-20319</v>
      </c>
      <c r="E22" s="5" t="n">
        <v>-172500</v>
      </c>
      <c r="F22" s="4" t="inlineStr">
        <is>
          <t xml:space="preserve"> </t>
        </is>
      </c>
    </row>
    <row r="23">
      <c r="A23" s="4" t="inlineStr">
        <is>
          <t>Issuance of common stock under employee stock purchase plan (in shares)</t>
        </is>
      </c>
      <c r="B23" s="4" t="inlineStr">
        <is>
          <t xml:space="preserve"> </t>
        </is>
      </c>
      <c r="C23" s="5" t="n">
        <v>19000</v>
      </c>
      <c r="D23" s="4" t="inlineStr">
        <is>
          <t xml:space="preserve"> </t>
        </is>
      </c>
      <c r="E23" s="4" t="inlineStr">
        <is>
          <t xml:space="preserve"> </t>
        </is>
      </c>
      <c r="F23" s="4" t="inlineStr">
        <is>
          <t xml:space="preserve"> </t>
        </is>
      </c>
    </row>
    <row r="24">
      <c r="A24" s="4" t="inlineStr">
        <is>
          <t>Issuance of common stock under employee stock purchase plan</t>
        </is>
      </c>
      <c r="B24" s="5" t="n">
        <v>1335</v>
      </c>
      <c r="C24" s="6" t="n">
        <v>0</v>
      </c>
      <c r="D24" s="5" t="n">
        <v>1335</v>
      </c>
      <c r="E24" s="4" t="inlineStr">
        <is>
          <t xml:space="preserve"> </t>
        </is>
      </c>
      <c r="F24" s="4" t="inlineStr">
        <is>
          <t xml:space="preserve"> </t>
        </is>
      </c>
    </row>
    <row r="25">
      <c r="A25" s="4" t="inlineStr">
        <is>
          <t>Issuance of common stock under share-based award plans (in shares)</t>
        </is>
      </c>
      <c r="B25" s="4" t="inlineStr">
        <is>
          <t xml:space="preserve"> </t>
        </is>
      </c>
      <c r="C25" s="5" t="n">
        <v>426000</v>
      </c>
      <c r="D25" s="4" t="inlineStr">
        <is>
          <t xml:space="preserve"> </t>
        </is>
      </c>
      <c r="E25" s="4" t="inlineStr">
        <is>
          <t xml:space="preserve"> </t>
        </is>
      </c>
      <c r="F25" s="4" t="inlineStr">
        <is>
          <t xml:space="preserve"> </t>
        </is>
      </c>
    </row>
    <row r="26">
      <c r="A26" s="4" t="inlineStr">
        <is>
          <t>Issuance of common stock under share-based award plans</t>
        </is>
      </c>
      <c r="B26" s="5" t="n">
        <v>23159</v>
      </c>
      <c r="C26" s="6" t="n">
        <v>4</v>
      </c>
      <c r="D26" s="5" t="n">
        <v>23155</v>
      </c>
      <c r="E26" s="4" t="inlineStr">
        <is>
          <t xml:space="preserve"> </t>
        </is>
      </c>
      <c r="F26" s="4" t="inlineStr">
        <is>
          <t xml:space="preserve"> </t>
        </is>
      </c>
    </row>
    <row r="27">
      <c r="A27" s="4" t="inlineStr">
        <is>
          <t>Stock-based compensation</t>
        </is>
      </c>
      <c r="B27" s="6" t="n">
        <v>14138</v>
      </c>
      <c r="C27" s="4" t="inlineStr">
        <is>
          <t xml:space="preserve"> </t>
        </is>
      </c>
      <c r="D27" s="5" t="n">
        <v>14138</v>
      </c>
      <c r="E27" s="4" t="inlineStr">
        <is>
          <t xml:space="preserve"> </t>
        </is>
      </c>
      <c r="F27" s="4" t="inlineStr">
        <is>
          <t xml:space="preserve"> </t>
        </is>
      </c>
    </row>
    <row r="28">
      <c r="A28" s="4" t="inlineStr">
        <is>
          <t>Ending balance (in shares) at Mar. 31, 2025</t>
        </is>
      </c>
      <c r="B28" s="5" t="n">
        <v>124783725</v>
      </c>
      <c r="C28" s="5" t="n">
        <v>124784000</v>
      </c>
      <c r="D28" s="4" t="inlineStr">
        <is>
          <t xml:space="preserve"> </t>
        </is>
      </c>
      <c r="E28" s="4" t="inlineStr">
        <is>
          <t xml:space="preserve"> </t>
        </is>
      </c>
      <c r="F28" s="4" t="inlineStr">
        <is>
          <t xml:space="preserve"> </t>
        </is>
      </c>
    </row>
    <row r="29">
      <c r="A29" s="4" t="inlineStr">
        <is>
          <t>Ending balance at Mar. 31, 2025</t>
        </is>
      </c>
      <c r="B29" s="6" t="n">
        <v>2257852</v>
      </c>
      <c r="C29" s="6" t="n">
        <v>1247</v>
      </c>
      <c r="D29" s="6" t="n">
        <v>1558125</v>
      </c>
      <c r="E29" s="6" t="n">
        <v>737020</v>
      </c>
      <c r="F29" s="6" t="n">
        <v>-385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1517</v>
      </c>
      <c r="C4" s="6" t="n">
        <v>1314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927</v>
      </c>
      <c r="C6" s="5" t="n">
        <v>8389</v>
      </c>
    </row>
    <row r="7">
      <c r="A7" s="4" t="inlineStr">
        <is>
          <t>Amortization</t>
        </is>
      </c>
      <c r="B7" s="5" t="n">
        <v>10710</v>
      </c>
      <c r="C7" s="5" t="n">
        <v>10386</v>
      </c>
    </row>
    <row r="8">
      <c r="A8" s="4" t="inlineStr">
        <is>
          <t>Equity in earnings of unconsolidated affiliate</t>
        </is>
      </c>
      <c r="B8" s="5" t="n">
        <v>-28747</v>
      </c>
      <c r="C8" s="5" t="n">
        <v>-31643</v>
      </c>
    </row>
    <row r="9">
      <c r="A9" s="4" t="inlineStr">
        <is>
          <t>Distributions received from unconsolidated affiliate</t>
        </is>
      </c>
      <c r="B9" s="5" t="n">
        <v>34860</v>
      </c>
      <c r="C9" s="5" t="n">
        <v>33147</v>
      </c>
    </row>
    <row r="10">
      <c r="A10" s="4" t="inlineStr">
        <is>
          <t>Stock-based compensation</t>
        </is>
      </c>
      <c r="B10" s="5" t="n">
        <v>14138</v>
      </c>
      <c r="C10" s="5" t="n">
        <v>11059</v>
      </c>
    </row>
    <row r="11">
      <c r="A11" s="4" t="inlineStr">
        <is>
          <t>Provision for losses on receivables</t>
        </is>
      </c>
      <c r="B11" s="5" t="n">
        <v>420</v>
      </c>
      <c r="C11" s="5" t="n">
        <v>502</v>
      </c>
    </row>
    <row r="12">
      <c r="A12" s="4" t="inlineStr">
        <is>
          <t>Deferred income tax expense</t>
        </is>
      </c>
      <c r="B12" s="5" t="n">
        <v>-4142</v>
      </c>
      <c r="C12" s="5" t="n">
        <v>-7150</v>
      </c>
    </row>
    <row r="13">
      <c r="A13" s="4" t="inlineStr">
        <is>
          <t>Net gain from investments</t>
        </is>
      </c>
      <c r="B13" s="5" t="n">
        <v>-493</v>
      </c>
      <c r="C13" s="5" t="n">
        <v>-2256</v>
      </c>
    </row>
    <row r="14">
      <c r="A14" s="4" t="inlineStr">
        <is>
          <t>Change in other long-term liabilities</t>
        </is>
      </c>
      <c r="B14" s="5" t="n">
        <v>508</v>
      </c>
      <c r="C14" s="5" t="n">
        <v>850</v>
      </c>
    </row>
    <row r="15">
      <c r="A15" s="4" t="inlineStr">
        <is>
          <t>Change in other assets</t>
        </is>
      </c>
      <c r="B15" s="5" t="n">
        <v>-1213</v>
      </c>
      <c r="C15" s="5" t="n">
        <v>-7800</v>
      </c>
    </row>
    <row r="16">
      <c r="A16" s="4" t="inlineStr">
        <is>
          <t>Contract costs capitalized, net of amortization</t>
        </is>
      </c>
      <c r="B16" s="5" t="n">
        <v>-2291</v>
      </c>
      <c r="C16" s="5" t="n">
        <v>221</v>
      </c>
    </row>
    <row r="17">
      <c r="A17" s="4" t="inlineStr">
        <is>
          <t>Contingent consideration fair value adjustments</t>
        </is>
      </c>
      <c r="B17" s="5" t="n">
        <v>-1351</v>
      </c>
      <c r="C17" s="5" t="n">
        <v>0</v>
      </c>
    </row>
    <row r="18">
      <c r="A18" s="4" t="inlineStr">
        <is>
          <t>Other</t>
        </is>
      </c>
      <c r="B18" s="5" t="n">
        <v>33</v>
      </c>
      <c r="C18" s="5" t="n">
        <v>-2068</v>
      </c>
    </row>
    <row r="19">
      <c r="A19" s="3" t="inlineStr">
        <is>
          <t>Change in current assets and liabilities:</t>
        </is>
      </c>
      <c r="B19" s="4" t="inlineStr">
        <is>
          <t xml:space="preserve"> </t>
        </is>
      </c>
      <c r="C19" s="4" t="inlineStr">
        <is>
          <t xml:space="preserve"> </t>
        </is>
      </c>
    </row>
    <row r="20">
      <c r="A20" s="4" t="inlineStr">
        <is>
          <t>Receivables from investment products</t>
        </is>
      </c>
      <c r="B20" s="5" t="n">
        <v>4658</v>
      </c>
      <c r="C20" s="5" t="n">
        <v>280</v>
      </c>
    </row>
    <row r="21">
      <c r="A21" s="4" t="inlineStr">
        <is>
          <t>Receivables</t>
        </is>
      </c>
      <c r="B21" s="5" t="n">
        <v>-43091</v>
      </c>
      <c r="C21" s="5" t="n">
        <v>-60386</v>
      </c>
    </row>
    <row r="22">
      <c r="A22" s="4" t="inlineStr">
        <is>
          <t>Other current assets</t>
        </is>
      </c>
      <c r="B22" s="5" t="n">
        <v>-2674</v>
      </c>
      <c r="C22" s="5" t="n">
        <v>1268</v>
      </c>
    </row>
    <row r="23">
      <c r="A23" s="4" t="inlineStr">
        <is>
          <t>Advances due from unconsolidated affiliate</t>
        </is>
      </c>
      <c r="B23" s="5" t="n">
        <v>54513</v>
      </c>
      <c r="C23" s="5" t="n">
        <v>51986</v>
      </c>
    </row>
    <row r="24">
      <c r="A24" s="4" t="inlineStr">
        <is>
          <t>Accounts payable</t>
        </is>
      </c>
      <c r="B24" s="5" t="n">
        <v>-1913</v>
      </c>
      <c r="C24" s="5" t="n">
        <v>-328</v>
      </c>
    </row>
    <row r="25">
      <c r="A25" s="4" t="inlineStr">
        <is>
          <t>Accrued liabilities</t>
        </is>
      </c>
      <c r="B25" s="5" t="n">
        <v>-48966</v>
      </c>
      <c r="C25" s="5" t="n">
        <v>-25471</v>
      </c>
    </row>
    <row r="26">
      <c r="A26" s="4" t="inlineStr">
        <is>
          <t>Deferred revenue</t>
        </is>
      </c>
      <c r="B26" s="5" t="n">
        <v>2077</v>
      </c>
      <c r="C26" s="5" t="n">
        <v>-92</v>
      </c>
    </row>
    <row r="27">
      <c r="A27" s="4" t="inlineStr">
        <is>
          <t>Total adjustments</t>
        </is>
      </c>
      <c r="B27" s="5" t="n">
        <v>-5037</v>
      </c>
      <c r="C27" s="5" t="n">
        <v>-19106</v>
      </c>
    </row>
    <row r="28">
      <c r="A28" s="4" t="inlineStr">
        <is>
          <t>Net cash provided by operating activities</t>
        </is>
      </c>
      <c r="B28" s="5" t="n">
        <v>146480</v>
      </c>
      <c r="C28" s="5" t="n">
        <v>112294</v>
      </c>
    </row>
    <row r="29">
      <c r="A29" s="3" t="inlineStr">
        <is>
          <t>Cash flows from investing activities:</t>
        </is>
      </c>
      <c r="B29" s="4" t="inlineStr">
        <is>
          <t xml:space="preserve"> </t>
        </is>
      </c>
      <c r="C29" s="4" t="inlineStr">
        <is>
          <t xml:space="preserve"> </t>
        </is>
      </c>
    </row>
    <row r="30">
      <c r="A30" s="4" t="inlineStr">
        <is>
          <t>Additions to property and equipment</t>
        </is>
      </c>
      <c r="B30" s="5" t="n">
        <v>-8666</v>
      </c>
      <c r="C30" s="5" t="n">
        <v>-13072</v>
      </c>
    </row>
    <row r="31">
      <c r="A31" s="4" t="inlineStr">
        <is>
          <t>Additions to capitalized software</t>
        </is>
      </c>
      <c r="B31" s="5" t="n">
        <v>-7362</v>
      </c>
      <c r="C31" s="5" t="n">
        <v>-6277</v>
      </c>
    </row>
    <row r="32">
      <c r="A32" s="4" t="inlineStr">
        <is>
          <t>Purchases of marketable securities</t>
        </is>
      </c>
      <c r="B32" s="5" t="n">
        <v>-50113</v>
      </c>
      <c r="C32" s="5" t="n">
        <v>-41650</v>
      </c>
    </row>
    <row r="33">
      <c r="A33" s="4" t="inlineStr">
        <is>
          <t>Purchases of interest in limited partnerships</t>
        </is>
      </c>
      <c r="B33" s="5" t="n">
        <v>-566</v>
      </c>
      <c r="C33" s="5" t="n">
        <v>0</v>
      </c>
    </row>
    <row r="34">
      <c r="A34" s="4" t="inlineStr">
        <is>
          <t>Prepayments and maturities of marketable securities</t>
        </is>
      </c>
      <c r="B34" s="5" t="n">
        <v>30949</v>
      </c>
      <c r="C34" s="5" t="n">
        <v>32116</v>
      </c>
    </row>
    <row r="35">
      <c r="A35" s="4" t="inlineStr">
        <is>
          <t>Proceeds from fixed asset dispositions</t>
        </is>
      </c>
      <c r="B35" s="5" t="n">
        <v>1165</v>
      </c>
      <c r="C35" s="5" t="n">
        <v>1180</v>
      </c>
    </row>
    <row r="36">
      <c r="A36" s="4" t="inlineStr">
        <is>
          <t>Other investing activities</t>
        </is>
      </c>
      <c r="B36" s="5" t="n">
        <v>-3757</v>
      </c>
      <c r="C36" s="5" t="n">
        <v>-9931</v>
      </c>
    </row>
    <row r="37">
      <c r="A37" s="4" t="inlineStr">
        <is>
          <t>Net cash used in investing activities</t>
        </is>
      </c>
      <c r="B37" s="5" t="n">
        <v>-38350</v>
      </c>
      <c r="C37" s="5" t="n">
        <v>-37634</v>
      </c>
    </row>
    <row r="38">
      <c r="A38" s="3" t="inlineStr">
        <is>
          <t>Cash flows from financing activities:</t>
        </is>
      </c>
      <c r="B38" s="4" t="inlineStr">
        <is>
          <t xml:space="preserve"> </t>
        </is>
      </c>
      <c r="C38" s="4" t="inlineStr">
        <is>
          <t xml:space="preserve"> </t>
        </is>
      </c>
    </row>
    <row r="39">
      <c r="A39" s="4" t="inlineStr">
        <is>
          <t>Purchase and retirement of common stock</t>
        </is>
      </c>
      <c r="B39" s="5" t="n">
        <v>-203723</v>
      </c>
      <c r="C39" s="5" t="n">
        <v>-46825</v>
      </c>
    </row>
    <row r="40">
      <c r="A40" s="4" t="inlineStr">
        <is>
          <t>Proceeds from issuance of common stock</t>
        </is>
      </c>
      <c r="B40" s="5" t="n">
        <v>24494</v>
      </c>
      <c r="C40" s="5" t="n">
        <v>45027</v>
      </c>
    </row>
    <row r="41">
      <c r="A41" s="4" t="inlineStr">
        <is>
          <t>Payment of dividends</t>
        </is>
      </c>
      <c r="B41" s="5" t="n">
        <v>-62319</v>
      </c>
      <c r="C41" s="5" t="n">
        <v>-60359</v>
      </c>
    </row>
    <row r="42">
      <c r="A42" s="4" t="inlineStr">
        <is>
          <t>Net cash used in financing activities</t>
        </is>
      </c>
      <c r="B42" s="5" t="n">
        <v>-241548</v>
      </c>
      <c r="C42" s="5" t="n">
        <v>-62157</v>
      </c>
    </row>
    <row r="43">
      <c r="A43" s="4" t="inlineStr">
        <is>
          <t>Effect of exchange rate changes on cash, cash equivalents and restricted cash</t>
        </is>
      </c>
      <c r="B43" s="5" t="n">
        <v>4212</v>
      </c>
      <c r="C43" s="5" t="n">
        <v>-572</v>
      </c>
    </row>
    <row r="44">
      <c r="A44" s="4" t="inlineStr">
        <is>
          <t>Net (decrease) increase in cash, cash equivalents and restricted cash</t>
        </is>
      </c>
      <c r="B44" s="5" t="n">
        <v>-129206</v>
      </c>
      <c r="C44" s="5" t="n">
        <v>11931</v>
      </c>
    </row>
    <row r="45">
      <c r="A45" s="4" t="inlineStr">
        <is>
          <t>Cash, cash equivalents and restricted cash, beginning of period</t>
        </is>
      </c>
      <c r="B45" s="5" t="n">
        <v>840193</v>
      </c>
      <c r="C45" s="5" t="n">
        <v>834998</v>
      </c>
    </row>
    <row r="46">
      <c r="A46" s="4" t="inlineStr">
        <is>
          <t>Cash, cash equivalents and restricted cash, end of period</t>
        </is>
      </c>
      <c r="B46" s="6" t="n">
        <v>710987</v>
      </c>
      <c r="C46" s="6" t="n">
        <v>8469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SEI Investments Company (the Company), a Pennsylvania corporation, is a leading global provider of financial technology, operations, and asset management services within the financial services industry. Investment processing platforms provide technologies and business process outsourcing services for wealth managers. These solutions include investment advisory, client relationship, and other technology-enabled capabilities for the front office; administrative and investment services for the middle office; and accounting and processing services for the back office. Revenues from investment processing services are recognized in Information processing and software servicing fees on the accompanying Consolidated Statements of Operations. Investment operations platforms provide business process outsourcing services for investment managers and asset owners. These platforms support a broad range of traditional and alternative investments and provide technology-enabled information analytics and investor capabilities for the front office; administrative and investment services for the middle office; and fund administration and accounting services for the back office. Revenues from investment operations services are recognized in Asset management, administration and distribution fees on the accompanying Consolidated Statements of Operations. Investment management platforms provide comprehensive solutions for managing personal and institutional wealth. These platforms include goals-based investment strategies; SEI-sponsored and third-party investment products, including mutual funds, ETFs, collective investment products, alternative investment portfolios and separately managed accounts (SMA); and other market-specific advice, technology and operational components. These services are offered to wealth managers as part of a complete goals-based investment program for their end-investors. For institutional investors, the Company provides an Outsourced Chief Investment Officer (OCIO) platform and Unbundled OCIO platform that include investment management programs, as well as advisory and administrative services. Revenues from investment management service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25, the results of operations for the three months ended March 31, 2025 and 2024, and cash flows for the three months ended March 31, 2025 and 2024. These interim Consolidated Financial Statements should be read in conjunction with the audited Consolidated Financial Statements and the Notes to the Consolidated Financial Statements included in the Company’s Annual Report on Form 10-K for the year ended December 31, 2024. There have been no significant changes in significant accounting policies during the three months ended March 31, 2025 as compared to the significant accounting policies described in the Company's Annual Report on Form 10-K for the year ended December 31, 2024.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4,133 and $4,299 in fees during the three months ended March 31, 2025 and 2024, respectively.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See Note 13 for related disclosures regarding revenue recognition. Cash and Cash Equivalents The Company considers investment instruments purchased with an original maturity of three months or less to be cash equivalents. Cash and cash equivalents includes $261,392 and $341,311 at March 31, 2025 and December 31, 2024, respectively, invested in SEI-sponsored open-ended money market investment products. See Note 5 for information related to the Company's total investments in SEI-sponsored and non-SEI-sponsored money market investment products and commercial paper classified as cash equivalents. Restricted Cash Restricted cash includes $250 at March 31, 2025 and December 31, 2024 segregated for regulatory purposes related to trade-execution services conducted by SEI Investments (Europe) Limited. Restricted cash also includes $52 at March 31, 2025 and December 31, 2024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7,362 and $6,277 of software development costs during the three months ended March 31, 2025 and 2024, respectively, to further develop the SEI Wealth Platform SM (SWP) and for the development of a new platform for the Investment Managers segment. The Company capitalized $4,375 and $3,795 of software development costs for significant enhancements to SWP during the three months ended March 31, 2025 and 2024, respectively. As of March 31, 2025, the net book value of SWP was $201,896, which includes $4,375 of capitalized software development costs in-progress associated with future releases. SWP has a weighted average remaining life of 8.0 years. Amortization expense for SWP was $7,099 and $6,757 during the three months ended March 31, 2025 and 2024, respectively. The Company also capitalized $2,987 and $2,482 of software development costs during the three months ended March 31, 2025 and 2024, respectively, related to the development of a new platform for the Investment Managers segment. Capitalized software development costs in-progress associated with this platform were $33,800 as of March 31, 2025. The platform is not yet ready for use. Earnings per Share The calculations of basic and diluted earnings per share for the three months ended March 31, 2025 and 2024 are: Three Months Ended March 31, 2025 2024 Net income $ 151,517 $ 131,400 Shares used to compute basic earnings per common share 126,561,000 131,417,000 Dilutive effect of stock awards 2,889,000 1,328,000 Shares used to compute diluted earnings per common share 129,450,000 132,745,000 Basic earnings per common share $ 1.20 $ 1.00 Diluted earnings per common share $ 1.17 $ 0.99 During the three months ended March 31, 2025 and 2024, employee stock options to purchase 5,834,000 and 10,912,000 shares of common stock with an average exercise price of $65.95 and $61.05, respectively, were outstanding but not included in the computation of diluted earnings per common share. These options for the three month periods were not included in the computation of diluted earnings per common share because either the performance conditions have not been satisfied or would not have been satisfied if the reporting date was the end of the contingency period or the options' exercise price was greater than the average market price of the Company’s common stock and the effect on diluted earnings per common share would have been anti-dilutive. Assets Held for Sale The Company accounts for assets held for sale in accordance with Accounting Standards Codification (ASC) Subtopic 360-10, Impairment or Disposal of Long-Lived Assets (ASC 360-10). The Company classifies long-lived assets or disposal groups as held for sale if the carrying amounts will be recovered principally through a sale rather than through continuing u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The Company initially measures assets classified as held for sale at the lower of its carrying value or fair value less any costs to sell and recognizes any loss in the period in which the held for sale criteria are met. Gains are not recognized until the date of sale. The Company ceases depreciation and amortization of long-lived assets upon their designation as held for sale and subsequently assesses fair value less any costs to sell at each reporting period until the asset is no longer classified as held for sale. See Note 14 for related disclosures regarding the Company's assets held for sale. New Accounting Pronouncements In December 2023, the FASB issued ASU 2023-09, Income Taxes (Topic 740): Improvement to Income Tax Disclosures (ASU 2023-09) to enhance the transparency and decision usefulness of income tax disclosures. ASU 2023-09 is effective for annual periods beginning after December 15, 2024 on a prospective basis. Early adoption is permitted. The Company does not expect ASU 2023-09 to have a significant impact on its annual consolidated financial statements and related disclosures. In November 2024, the FASB issued ASU 2024-03, Income Statement—Reporting Comprehensive Income—Expense Disaggregation Disclosures (Subtopic 220-40): Disaggregation of Income Statement Expenses (ASU 2024-03) and in January 2025, the FASB issued ASU 2025-01, Income Statement—Reporting Comprehensive Income—Expense Disaggregation Disclosures (Subtopic 220-40): Clarifying the Effective Date (ASU 2025-01), which clarified the effective date of ASU 2024-03. This standard requires new disclosures to disaggregate prescribed natural expenses underlying any income statement caption. ASU 2024-03 is effective for annual periods beginning after December 15, 2026 on a prospective basis and interim periods beginning after December 15, 2027. Early adoption is permitted. The Company is currently evaluating the impact of adopting the guidance on its consolidated financial statements and related disclosures. Reclassifications Certain prior year amounts have been reclassified to conform to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7:57:01Z</dcterms:created>
  <dcterms:modified xmlns:dcterms="http://purl.org/dc/terms/" xmlns:xsi="http://www.w3.org/2001/XMLSchema-instance" xsi:type="dcterms:W3CDTF">2025-04-28T17:57:04Z</dcterms:modified>
</cp:coreProperties>
</file>